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Basis of Presentation and Signi" sheetId="8" state="visible" r:id="rId8"/>
    <sheet xmlns:r="http://schemas.openxmlformats.org/officeDocument/2006/relationships" name="Fixed Assets" sheetId="9" state="visible" r:id="rId9"/>
    <sheet xmlns:r="http://schemas.openxmlformats.org/officeDocument/2006/relationships" name="Debt" sheetId="10" state="visible" r:id="rId10"/>
    <sheet xmlns:r="http://schemas.openxmlformats.org/officeDocument/2006/relationships" name="Derivative Instruments and Fair"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asis of Presentation and Sig_2" sheetId="15" state="visible" r:id="rId15"/>
    <sheet xmlns:r="http://schemas.openxmlformats.org/officeDocument/2006/relationships" name="Basis of Presentation and Sig_3" sheetId="16" state="visible" r:id="rId16"/>
    <sheet xmlns:r="http://schemas.openxmlformats.org/officeDocument/2006/relationships" name="Fixed Assets (Tables)" sheetId="17" state="visible" r:id="rId17"/>
    <sheet xmlns:r="http://schemas.openxmlformats.org/officeDocument/2006/relationships" name="Debt (Tables)" sheetId="18" state="visible" r:id="rId18"/>
    <sheet xmlns:r="http://schemas.openxmlformats.org/officeDocument/2006/relationships" name="Derivative Instruments and Fa_2" sheetId="19" state="visible" r:id="rId19"/>
    <sheet xmlns:r="http://schemas.openxmlformats.org/officeDocument/2006/relationships" name="Related Party Transactions (Tab" sheetId="20" state="visible" r:id="rId20"/>
    <sheet xmlns:r="http://schemas.openxmlformats.org/officeDocument/2006/relationships" name="Commitments and Contingencies (" sheetId="21" state="visible" r:id="rId21"/>
    <sheet xmlns:r="http://schemas.openxmlformats.org/officeDocument/2006/relationships" name="General Information (Details)" sheetId="22" state="visible" r:id="rId22"/>
    <sheet xmlns:r="http://schemas.openxmlformats.org/officeDocument/2006/relationships" name="Basis of Presentation and Sig_4" sheetId="23" state="visible" r:id="rId23"/>
    <sheet xmlns:r="http://schemas.openxmlformats.org/officeDocument/2006/relationships" name="Basis of Presentation and Sig_5" sheetId="24" state="visible" r:id="rId24"/>
    <sheet xmlns:r="http://schemas.openxmlformats.org/officeDocument/2006/relationships" name="Basis of Presentation and Sig_6" sheetId="25" state="visible" r:id="rId25"/>
    <sheet xmlns:r="http://schemas.openxmlformats.org/officeDocument/2006/relationships" name="Basis of Presentation and Sig_7" sheetId="26" state="visible" r:id="rId26"/>
    <sheet xmlns:r="http://schemas.openxmlformats.org/officeDocument/2006/relationships" name="Fixed Assets (Details)" sheetId="27" state="visible" r:id="rId27"/>
    <sheet xmlns:r="http://schemas.openxmlformats.org/officeDocument/2006/relationships" name="Debt - Schedule of Debt (Detail" sheetId="28" state="visible" r:id="rId28"/>
    <sheet xmlns:r="http://schemas.openxmlformats.org/officeDocument/2006/relationships" name="Debt - Additional Information (" sheetId="29" state="visible" r:id="rId29"/>
    <sheet xmlns:r="http://schemas.openxmlformats.org/officeDocument/2006/relationships" name="Debt - Future Minimum Annual Pa" sheetId="30" state="visible" r:id="rId30"/>
    <sheet xmlns:r="http://schemas.openxmlformats.org/officeDocument/2006/relationships" name="Derivative Instruments and Fa_3" sheetId="31" state="visible" r:id="rId31"/>
    <sheet xmlns:r="http://schemas.openxmlformats.org/officeDocument/2006/relationships" name="Derivative Instruments and Fa_4" sheetId="32" state="visible" r:id="rId32"/>
    <sheet xmlns:r="http://schemas.openxmlformats.org/officeDocument/2006/relationships" name="Related Party Transactions - Am" sheetId="33" state="visible" r:id="rId33"/>
    <sheet xmlns:r="http://schemas.openxmlformats.org/officeDocument/2006/relationships" name="Related Party Transactions - Ad" sheetId="34" state="visible" r:id="rId34"/>
    <sheet xmlns:r="http://schemas.openxmlformats.org/officeDocument/2006/relationships" name="Related Party Transactions - Sc"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513">
  <si>
    <t>Document And Entity Information - shares</t>
  </si>
  <si>
    <t>6 Months Ended</t>
  </si>
  <si>
    <t>Jun. 30, 2019</t>
  </si>
  <si>
    <t>Aug. 12, 2019</t>
  </si>
  <si>
    <t>Document And Entity Information [Abstract]</t>
  </si>
  <si>
    <t>Entity Registrant Name</t>
  </si>
  <si>
    <t>Pangaea Logistics Solutions Ltd.</t>
  </si>
  <si>
    <t>Entity Central Index Key</t>
  </si>
  <si>
    <t>0001606909</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Shell Company</t>
  </si>
  <si>
    <t>Entity Emerging Growth Company</t>
  </si>
  <si>
    <t>Entity Small Business</t>
  </si>
  <si>
    <t>true</t>
  </si>
  <si>
    <t>Entity Common Stock, Shares Outstanding</t>
  </si>
  <si>
    <t>Entity Current Reporting Status</t>
  </si>
  <si>
    <t>Yes</t>
  </si>
  <si>
    <t>Consolidated Balance Sheets - USD ($)</t>
  </si>
  <si>
    <t>Dec. 31, 2018</t>
  </si>
  <si>
    <t>Current assets</t>
  </si>
  <si>
    <t>Cash and cash equivalents</t>
  </si>
  <si>
    <t>Accounts receivable (net of allowance of $2,183,096 at June 30, 2019 and $2,357,130 December 31, 2018)</t>
  </si>
  <si>
    <t>Bunker inventory</t>
  </si>
  <si>
    <t>Advance hire, prepaid expenses and other current assets</t>
  </si>
  <si>
    <t>Total current assets</t>
  </si>
  <si>
    <t>Restricted cash</t>
  </si>
  <si>
    <t>Fixed assets, net</t>
  </si>
  <si>
    <t>Investment in newbuildings in-process</t>
  </si>
  <si>
    <t>Finance lease right of use assets, net</t>
  </si>
  <si>
    <t>Total assets</t>
  </si>
  <si>
    <t>Current liabilities</t>
  </si>
  <si>
    <t>Accounts payable, accrued expenses and other current liabilities</t>
  </si>
  <si>
    <t>Related party debt</t>
  </si>
  <si>
    <t>Deferred revenue</t>
  </si>
  <si>
    <t>Current portion of secured long-term debt</t>
  </si>
  <si>
    <t>Current portion of finance lease liabilities</t>
  </si>
  <si>
    <t>Dividend payable</t>
  </si>
  <si>
    <t>Total current liabilities</t>
  </si>
  <si>
    <t>Secured long-term debt, net</t>
  </si>
  <si>
    <t>Finance lease liabilities</t>
  </si>
  <si>
    <t>Commitments and contingencies (Note 7)</t>
  </si>
  <si>
    <t xml:space="preserve"> </t>
  </si>
  <si>
    <t>Stockholders' equity:</t>
  </si>
  <si>
    <t>Preferred stock, $0.0001 par value, 1,000,000 shares authorized and no shares issued or outstanding</t>
  </si>
  <si>
    <t>Common stock, $0.0001 par value, 100,000,000 shares authorized; 44,451,940 shares issued and outstanding at June 30, 2019; 43,998,560 shares issued and outstanding at December 31, 2018</t>
  </si>
  <si>
    <t>Additional paid-in capital</t>
  </si>
  <si>
    <t>Retained earnings</t>
  </si>
  <si>
    <t>Total Pangaea Logistics Solutions Ltd. equity</t>
  </si>
  <si>
    <t>Non-controlling interests</t>
  </si>
  <si>
    <t>Total stockholders' equity</t>
  </si>
  <si>
    <t>Total liabilities and stockholders' equity</t>
  </si>
  <si>
    <t>Consolidated Balance Sheets (Parenthetical) - USD ($)</t>
  </si>
  <si>
    <t>Statement of Financial Position [Abstract]</t>
  </si>
  <si>
    <t>Allowance for doubtful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3 Months Ended</t>
  </si>
  <si>
    <t>Jun. 30, 2018</t>
  </si>
  <si>
    <t>Revenues:</t>
  </si>
  <si>
    <t>Revenue</t>
  </si>
  <si>
    <t>Expenses:</t>
  </si>
  <si>
    <t>Voyage expense</t>
  </si>
  <si>
    <t>Charter hire expense</t>
  </si>
  <si>
    <t>Vessel operating expense</t>
  </si>
  <si>
    <t>General and administrative</t>
  </si>
  <si>
    <t>Depreciation and amortization</t>
  </si>
  <si>
    <t>Loss on sale and leaseback of vessels</t>
  </si>
  <si>
    <t>Total expenses</t>
  </si>
  <si>
    <t>Income from operations</t>
  </si>
  <si>
    <t>Other expense:</t>
  </si>
  <si>
    <t>Interest expense, net</t>
  </si>
  <si>
    <t>Interest expense on related party debt</t>
  </si>
  <si>
    <t>Unrealized gain (loss) on derivative instruments, net</t>
  </si>
  <si>
    <t>Other income</t>
  </si>
  <si>
    <t>Total other expense, net</t>
  </si>
  <si>
    <t>Net income</t>
  </si>
  <si>
    <t>Income attributable to non-controlling interests</t>
  </si>
  <si>
    <t>Net income attributable to Pangaea Logistics Solutions Ltd.</t>
  </si>
  <si>
    <t>Earnings per common share:</t>
  </si>
  <si>
    <t>Basic (in dollars per share)</t>
  </si>
  <si>
    <t>Diluted (in dollars per share)</t>
  </si>
  <si>
    <t>Weighted average shares used to compute earnings per common share:</t>
  </si>
  <si>
    <t>Voyage revenue</t>
  </si>
  <si>
    <t>Charter revenue</t>
  </si>
  <si>
    <t>Consolidated Statements of Stockholders' Equity - USD ($)</t>
  </si>
  <si>
    <t>Total</t>
  </si>
  <si>
    <t>Total Pangaea Logistics Solutions Ltd. Equity</t>
  </si>
  <si>
    <t>Common Stock</t>
  </si>
  <si>
    <t>Additional Paid-in Capital</t>
  </si>
  <si>
    <t>Accumulated Deficit</t>
  </si>
  <si>
    <t>Non-Controlling Interest</t>
  </si>
  <si>
    <t>Increase (Decrease) in Stockholders' Equity [Roll Forward]</t>
  </si>
  <si>
    <t>Change in accounting pronouncement</t>
  </si>
  <si>
    <t>Balance at Dec. 31, 2017</t>
  </si>
  <si>
    <t>Balance (in shares) at Dec. 31, 2017</t>
  </si>
  <si>
    <t>Recognized cost for restricted stock issued as compensation</t>
  </si>
  <si>
    <t>Issuance of restricted shares, net of forfeitures</t>
  </si>
  <si>
    <t>Issuance of restricted shares, net of forfeitures (in shares)</t>
  </si>
  <si>
    <t>Balance at Mar. 31, 2018</t>
  </si>
  <si>
    <t>Balance (in shares) at Mar. 31, 2018</t>
  </si>
  <si>
    <t>Balance at Jun. 30, 2018</t>
  </si>
  <si>
    <t>Balance (in shares) at Jun. 30, 2018</t>
  </si>
  <si>
    <t>Fees incurred for issuance of common shares</t>
  </si>
  <si>
    <t>Balance at Dec. 31, 2018</t>
  </si>
  <si>
    <t>Balance (in shares) at Dec. 31, 2018</t>
  </si>
  <si>
    <t>Balance at Mar. 31, 2019</t>
  </si>
  <si>
    <t>Balance (in shares) at Mar. 31, 2019</t>
  </si>
  <si>
    <t>Balance at Jun. 30, 2019</t>
  </si>
  <si>
    <t>Balance (in shares) at Jun. 30, 2019</t>
  </si>
  <si>
    <t>Distribution to Non-Controlling Interests</t>
  </si>
  <si>
    <t>Common Stock Dividend</t>
  </si>
  <si>
    <t>Consolidated Statements of Cash Flows - USD ($)</t>
  </si>
  <si>
    <t>Operating activities</t>
  </si>
  <si>
    <t>Adjustments to reconcile net income to net cash provided by operations:</t>
  </si>
  <si>
    <t>Depreciation and amortization expense</t>
  </si>
  <si>
    <t>Amortization of deferred financing costs</t>
  </si>
  <si>
    <t>Amortization of prepaid rent</t>
  </si>
  <si>
    <t>Unrealized (gain) loss on derivative instruments</t>
  </si>
  <si>
    <t>Gain from equity method investee</t>
  </si>
  <si>
    <t>Provision for doubtful accounts</t>
  </si>
  <si>
    <t>Loss on sale of vessel</t>
  </si>
  <si>
    <t>Drydocking costs</t>
  </si>
  <si>
    <t>Change in operating assets and liabilities:</t>
  </si>
  <si>
    <t>Accounts receivable</t>
  </si>
  <si>
    <t>Net cash provided by operating activities</t>
  </si>
  <si>
    <t>Investing activities</t>
  </si>
  <si>
    <t>Purchase of vessels and vessel improvements</t>
  </si>
  <si>
    <t>Purchase of building and equipment</t>
  </si>
  <si>
    <t>Proceeds from sale of equipment</t>
  </si>
  <si>
    <t>Net cash used in investing activities</t>
  </si>
  <si>
    <t>Financing activities</t>
  </si>
  <si>
    <t>Proceeds from long-term debt</t>
  </si>
  <si>
    <t>Payments of financing fees and issuance costs</t>
  </si>
  <si>
    <t>Payments of long-term debt</t>
  </si>
  <si>
    <t>Proceeds from finance leases</t>
  </si>
  <si>
    <t>Dividends paid to non-controlling interests</t>
  </si>
  <si>
    <t>Payments of finance lease obligations</t>
  </si>
  <si>
    <t>Accrued common stock dividends paid</t>
  </si>
  <si>
    <t>Cash paid for incentive compensation shares relinquished</t>
  </si>
  <si>
    <t>Proceeds from private placement of common stock, net of issuance costs</t>
  </si>
  <si>
    <t>Net cash provided by (used in) financing activities</t>
  </si>
  <si>
    <t>Net (decrease) increase in cash, cash equivalents and restricted cash</t>
  </si>
  <si>
    <t>Cash, cash equivalents and restricted cash at beginning of period</t>
  </si>
  <si>
    <t>Cash, cash equivalents and restricted cash at end of period</t>
  </si>
  <si>
    <t>Supplemental cash flow information and disclosure of noncash items</t>
  </si>
  <si>
    <t>Cash paid for interest</t>
  </si>
  <si>
    <t>General Information</t>
  </si>
  <si>
    <t>Organization, Consolidation and Presentation of Financial Statements [Abstract]</t>
  </si>
  <si>
    <t>GENERAL INFORMATION The accompanying consolidated financial statements include the accounts of Pangaea Logistics Solutions Ltd. and its consolidated subsidiaries (collectively, the “Company”, “we” or “our”). The Company is engaged in the ocean transportation of drybulk cargoes worldwide through the ownership, chartering and operation of drybulk vessels. The Company is a holding company incorporated under the laws of Bermuda as an exempted company on April 29, 2014. The Company owns three Panamax, two Ultramax Ice Class 1C, eight Supramax, and two Handymax Ice Class 1A drybulk vessels. The Company also owns one-third of Nordic Bulk Holding Company Ltd. (“NBHC”), a consolidated joint venture with a fleet of six Panamax Ice Class 1A drybulk vessels and has a 50% interest in the owner of a deck barge.</t>
  </si>
  <si>
    <t>Basis of Presentation and Significant Accounting Policies</t>
  </si>
  <si>
    <t>BASIS OF PRESENTATION AND SIGNIFICANT ACCOUNTING POLICIES The accompanying consolidated balance sheets as of June 30, 2019 and 2018 , the consolidated statements of income for the three and six months ended June 30, 2019 and 2018 , the consolidated statements of equity for the three and six months ended June 30, 2019 and 2018 and the consolidated statements of cash flows for the six months ended June 30, 2019 and 2018 are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June 30, 2019 and December 31, 2018 , and its results of operations and cash flows for the three and six months ended June 30, 2019 and 2018 . The financial data and the other information disclosed in these notes to the consolidated financial statements related to these three and six month periods are unaudited. Certain information and disclosures included in the annual consolidated financial statements have been omitted for the interim periods pursuant to the rules and regulations of the SEC. The results for three and six months ended June 30, 2019 and 2018 are not necessarily indicative of the results for the year ending December 31, 2019 or for any other interim period or future year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are the estimated future cash flows used in its impairment analysis, the estimated salvage value used in determining depreciation expense and the allowances for doubtful accounts. Voyage revenues represent revenues earned by the Company, principally from providing transportation services under voyage charters. A voyage charter involves the carriage of a specific amount and type of cargo on a load port to discharge port basis, subject to various cargo handling terms. Under a voyage charter, the service revenues are earned and recognized ratably over the duration of the voyage. A contract is accounted for when it has approval and commitment from both parties, the rights and payment terms are identified, the contract has commercial substance and collectability of consideration is probable. Estimated losses under a voyage charter are provided for in full at the time such losses become probable. Demurrage, which is included in voyage revenues, represents payments by the charterer to the vessel owner when loading and discharging time exceed the stipulated time in the voyage charter. Demurrage is measured in accordance with the provisions of the respective charter agreements and the circumstances under which demurrage revenues arise. At the time demurrage revenue can be estimated, it is included in the calculation of voyage revenue and recognized ratably over the duration of the voyage to which it pertains. Voyage revenue recognized is presented net of address commissions. Charter revenues relate to a time charter arrangement under which the Company is paid to provide transportation services on a per day basis for a specified period of time. Revenues from time charters are earned and recognized on a straight-line basis over the term of the charter, as the vessel operates under the charter. Revenue is not earned when vessels are offhire. Cash and cash equivalents include short-term deposits with an original maturity of less than three months. The following table provides a reconciliation of cash, cash equivalents and restricted cash reported within the consolidated balance sheets that sum to the total of the same amounts shown in the consolidated statement of cash flows: June 30, 2019 December 31, 2018 (unaudited) Money market accounts – cash equivalents $ 18,236,676 $ 13,819,043 Cash (1) 22,924,439 39,795,692 Total cash and cash equivalents $ 41,161,115 $ 53,614,735 Restricted cash $ 2,500,000 $ 2,500,000 Total cash, cash equivalents and restricted cash $ 43,661,115 $ 56,114,735 (1) Consists of cash deposits at various major banks. Restricted cash at June 30, 2019 and December 31, 2018 consists of $2.5 million held by the facility agent as required by the Bulk Nordic Odin Ltd., Bulk Nordic Olympic Ltd. Bulk Nordic Odyssey Ltd., Bulk Nordic Orion Ltd. and Bulk Nordic Oshima Ltd. – Dated September 28, 2015 - Amended and Restated Loan Agreement (See NOTE 4). Advance hire, prepaid expenses and other current assets were comprised of the following: June 30, 2019 December 31, 2018 (unaudited) Advance hire $ 6,398,595 $ 5,851,070 Prepaid expenses 3,272,337 1,276,901 Accrued receivables 6,617,377 2,479,800 Margin deposit 546,539 1,820,656 Other current assets 1,660,377 759,124 $ 18,495,225 $ 12,187,551 Accounts payable, accrued expenses and other current liabilities were comprised of the following: June 30, 2019 December 31, 2018 (unaudited) Accounts payable $ 12,897,850 $ 19,892,511 Accrued expenses 15,423,871 7,424,286 Accrued interest 318,295 540,886 Derivative liabilities 778,465 3,225,907 Other accrued liabilities 1,750,983 813,917 $ 31,169,464 $ 31,897,507 Recently Issued Accounting Pronouncements In February 2016, the FASB issued an ASU 2016-02, Accounting Standards Update for Leases. The update is intended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In determining the estimated value of right-of-use assets and lease liabilities, the Company considers the noncancelable period of the lease as well as periods for which it is reasonably certain that renewal options will be exercised. The Company discounts any estimated lease liability using the portfolio approach, the composition of which is its secured long-term debt facilities. Time charter out contracts Charter revenue is earned when the Company lets a vessel it owns or operates to a charterer for a specified period of time. Charter revenue is based on the agreed rate per day. The charterer has the power to direct the use and receives substantially all of the economic benefits from the use of the vessel.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ime charter in contract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he time charters, the vessel owner is responsible for the vessel operating costs such as crews, maintenance and repairs, insurance, and stores. As allowed by a practical expedient under ASC 842, the Company made an accounting policy election by class of underlying asset for leases with a term of 12 months or less, to forego recognizing a right-of-use asset and lease liability on its balance sheet. For the quarter ending June 30, 2019 , the Company did not have any time charter in contracts with terms greater than 12 months, as such charter hire expense presented on the consolidated statements of income are lease expenses for chartered in contracts less than 12 months. Adoption of ASC 842 The Company adopted ASC 842 on January 1, 2019. The Company elected the "package of practical expedients" in the new standard, under which we are not required to reassess our prior conclusions regarding lease identification, classification and initial direct costs. We did not elect the use-of-hindsight practical expedient; and the practical expedient pertaining to land easements does not apply to the Company. In July 2018, the Financial Accounting Standards Board issued ASU 2018-11 to amend ASU 2016-02 and provided an additional (and optional) transition method to adopt the new lease standard. This transition method allows entities to apply the new lease standard at the adoption date and recognize a cumulative-effect adjustment to the opening balance of retained earnings in the period of adoption instead of using the original modified retrospective transition method of adoption which required the restatement of all prior period financial statements. Under this new transition method, the comparative periods presented in the financial statements will continue to be in accordance with ASC Topic 840, Leases. The Company adopted the new lease standard effective January 1, 2019 using this new transition method. The amendments in this Update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2. The lease component, if accounted for separately, would be classified as an operating lease. The Company elected to use this practical expedient when it adopted the lessor provisions of this Update. As a result, the operating lease component and the vessel operating expense nonlease component in a time charter are reported as a single component. At June 30, 2019 , the Company had three vessels chartered to customers under time charters that contain leases. These three leases varied in original length from 28 days to 49 days . At June 30, 2019 , lease payments due under these arrangements totaled approximately $383,000 and each of the time charters were due to be completed in thirty-one days or less. The Company does not have any sales-type or direct financing leases. Adoption of the lessee provisions of this guidance did not have a material impact on the Company's consolidated financial statements because the Company does not have any vessels chartered in (operating leases) for longer than one year and the practical expedient relating to leases with terms of 12 months or less was elected. Furthermore, the Company's finance lease right of use assets and finance lease liabilities were referred to as "assets under capital lease" and "obligations under capital leases" in prior period financial statements, but no other changes resulted from adoption of the standard. In addition, the Company has two noncancelable office leases for which the noncancelable periods are less than six months and noncancelable office equipment leases do not create significant right-of-use assets or lease liabilities. In August 2017, the FASB issued an ASU 2017-12 Accounting Standards Update for Derivatives and Hedging.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are effective for fiscal years beginning after December 15, 2018, and interim periods within those fiscal years.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Adoption of this guidance did not have a material impact on the Company's financial statements because our forward freight agreements and our fuel swaps do not qualify for hedge accounting treatment even after application of the amendments in this Update. In June 2016, the FASB issued ASU No. 2016-13, Financial Instruments – Credit Losses.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our company at the beginning of 2020. Entities are required to apply the provisions of the standard through a cumulative-effect adjustment to retained earnings as of the effective date. We are currently evaluating the impact of the standard on our consolidated financial statements.</t>
  </si>
  <si>
    <t>Fixed Assets</t>
  </si>
  <si>
    <t>Property, Plant and Equipment [Abstract]</t>
  </si>
  <si>
    <t>FIXED ASSETS At June 30, 2019 , the Company owned twenty-one dry bulk vessels including five financed under finance leases; and one barge. The carrying amounts of these vessels, including unamortized drydocking costs, are as follows: June 30, December 31, 2019 2018 Owned vessels (unaudited) m/v BULK PANGAEA $ 15,499,311 $ 15,231,305 m/v BULK PATRIOT 9,663,737 10,130,797 m/v BULK JULIANA 10,358,342 10,651,029 m/v NORDIC ODYSSEY 23,590,263 24,283,497 m/v NORDIC ORION 24,392,141 25,095,469 m/v BULK NEWPORT 13,470,429 13,956,092 m/v NORDIC BARENTS 4,127,735 4,370,817 m/v NORDIC BOTHNIA 4,082,548 4,322,490 m/v NORDIC OSHIMA 28,969,352 28,897,931 m/v NORDIC ODIN 28,708,182 29,151,529 m/v NORDIC OLYMPIC 28,541,651 29,321,599 m/v NORDIC OASIS 29,803,793 30,416,651 m/v BULK ENDURANCE 25,529,140 26,020,505 m/v BULK FREEDOM 8,380,280 8,467,058 m/v BULK PRIDE 13,263,936 13,531,561 m/v BULK SPIRIT 13,112,983 1,950,000 m/v BULK INDEPENDENCE (1) 13,921,582 — MISS NORA G PEARL 2,995,144 2,995,144 298,410,549 278,793,474 Other fixed assets, net 2,686,006 2,561,892 Total fixed assets, net $ 301,096,555 $ 281,355,366 Right of Use Assets m/v BULK DESTINY $ 21,896,217 $ 22,307,701 m/v BULK BEOTHUK 6,827,418 7,065,300 m/v BULK TRIDENT 12,380,316 12,664,906 m/v BULK PODS $ 13,760,248 14,075,189 $ 54,864,199 $ 56,113,096 (1) The Company acquired the 2008 built Supramax (m/v Bulk Independence) on May 14, 2019. Long-lived Assets Impairment Considerations. The carrying values of the Company’s vessels may not represent their fair market value or the amount that could be obtained by selling the vessel at any point in time because the market prices of second-hand vessels tend to fluctuate with changes in charter rates and the pricing of new vessels, which tend to be cyclical. The carrying value of each group of vessels classified as held and used are reviewed for potential impairment when events or changes in circumstances indicate that the carrying value of a particular group may not be fully recoverable. In such instances, an impairment charge would be recognized if the estimate of the undiscounted future cash flows expected to result from the use of the group and its eventual disposition is less than its carrying value. This assessment is made at the group level, which represents the lowest level for which identifiable cash flows are largely independent of other groups of assets. The asset groups established by the Company are defined by vessel size and major characteristic or trade. The significant factors and assumptions used in the undiscounted projected net operating cash flow analysis include the Company’s estimate of future time charter equivalent "TCE" rates based on current rates under existing charters and contracts. When existing contracts expire, the Company uses an estimated TCE based on actual results and extends these rates out to the end of the vessel’s useful life. TCE rates can be highly volatile, may affect the fair value of the Company’s vessels and may have a significant impact on the Company’s ability to recover the carrying amount of its fleet. Accordingly, the volatility is contemplated in the undiscounted projected net operating cash flow by using a sensitivity analysis based on percent changes in the TCE rates. The Company prepares a series of scenarios in an attempt to capture the range of possible trends and outcomes. Projected net operating cash flows are net of brokerage and address commissions and assume no revenue on scheduled offhire days. The Company uses the current vessel operating expense budget, estimated costs of drydocking and historical general and administrative expenses as the basis for its expected outflows, and applies an inflation factor it considers appropriate. The net of these inflows and outflows, plus an estimated salvage value, constitutes the projected undiscounted future cash flows. If these projected cash flows do not exceed the carrying value of the asset group, an impairment charge would be recognized. During the three and six months ended June 30, 2019 , the Company did not identify any potential triggering events and therefore, in accordance with authoritative guidance, did not perform tests of recoverability. At June 30, 2018 the Company identified potential triggering events that resulted from sale and leaseback financing arrangements transacted in the period. As a result, the Company evaluated each asset group for impairment by estimating the total undiscounted cash flows expected to result from the use of the asset group and its eventual disposal. The estimated undiscounted future cash flows were higher than the carrying amount of the vessels in the Company's fleet and as such, no loss on impairment was recognized.</t>
  </si>
  <si>
    <t>Debt</t>
  </si>
  <si>
    <t>Debt Disclosure [Abstract]</t>
  </si>
  <si>
    <t>DEBT Long-term debt consists of the following: June 30, 2019 December 31, 2018 (unaudited) Bulk Phoenix Secured Note (1) $ 1,816,659 $ 2,702,374 Bulk Nordic Odin Ltd., Bulk Nordic Olympic Ltd. Bulk Nordic Odyssey Ltd., Bulk Nordic Orion Ltd. and Bulk Nordic Oshima Ltd. Amended and Restated Loan Agreement (2) 58,575,001 62,325,000 Term Loan Facility of USD 13,000,000 (Nordic Bulk Barents Ltd. and Nordic Bulk Bothnia Ltd.) — 4,489,100 Bulk Nordic Oasis Ltd. Loan Agreement 16,250,000 17,000,000 The Amended Senior Facility - Dated May 13, 2019 (formerly The Amended Senior Facility - Dated December 21, 2017) (3) 37,663,331 25,626,665 Bulk Freedom Loan Agreement 4,100,000 4,450,000 109 Long Wharf Commercial Term Loan 758,066 812,867 Total $ 119,163,057 $ 117,406,006 Less: unamortized bank fees (1,816,007 ) (1,903,994 ) $ 117,347,050 $ 115,502,012 Less: current portion (14,952,927 ) (20,127,742 ) Secured long-term debt, net $ 102,394,123 $ 95,374,270 (1) See Senior Secured Post-Delivery Term Loan Facility below. (2) The borrower under this facility is NBHC, of which the Company and its joint venture partners, STST and ASO2020, each own one-third. NBHC is consolidated in accordance with ASC 810-10 and as such, amounts pertaining to the non-controlling ownership held by these third parties in the financial position of NBHC are reported as non-controlling interest in the accompanying balance sheets. (3) This facility is cross-collateralized by the vessels m/v Bulk Endurance, m/v Bulk Pride, and m/v Bulk Independence and is guaranteed by the Company. The Senior Secured Post-Delivery Term Loan Facility On April 14, 2017, the Company, through its wholly owned subsidiaries, Bulk Pangaea, Bulk Patriot, Bulk Juliana, Bulk Trident and Bulk Phoenix, entered into the Fourth Amendatory Agreement, (the "Fourth Amendment"), amending and supplementing the Loan Agreement dated April 15, 2013, as amended by a First Amendatory Agreement dated May 16, 2013, the Second Amendatory Agreement dated August 28, 2013 and the Third Amendatory Agreement dated July 14, 2016. The Fourth Amendment advanced the final repayment dates for Bulk Pangaea and Bulk Patriot, which have since been repaid. Final payment on the Bulk Juliana Secured Note was made on July 19, 2018. The Bulk Trident Secured Note was repaid on June 7, 2018 in conjunction with the sale and leaseback of the vessel (NOTE - 7). Bulk Phoenix Secured Note Initial amount of $10,000,000 , entered into in May 2013, for the acquisition of m/v Bulk Newport. The Fourth Amendment did not change this tranche, the balance of which was payable in two installments of $700,000 and seven installments of $442,858 . The final balloon payment of $1,816,659 was paid on July 19, 2019. The interest rate was fixed at 5.09% . The agreement contains financial covenants that require the Company to maintain a minimum net worth and minimum liquidity, on a consolidated basis. The facility also contains a consolidated leverage ratio and a consolidated debt service coverage ratio. In addition, the facility contains other Company and vessel related covenants that, among other things, restrict changes in management and ownership of the vessel, declaration of dividends, further indebtedness and mortgaging of a vessel without the bank’s prior consent. It also requires minimum collateral maintenance, which is tested at the discretion of the lender. As of June 30, 2019 and December 31, 2018 , the Company was in compliance with these covenants. Bulk Nordic Odin Ltd., Bulk Nordic Olympic Ltd. Bulk Nordic Odyssey Ltd., Bulk Nordic Orion Ltd. And Bulk Nordic Oshima Ltd. – Dated September 28, 2015 - Amended and Restated Loan Agreement The amended agreement advanced $21,750,000 in respect of each the m/v Nordic Odin and the m/v Nordic Olympic; $13,500,000 in respect of each the m/v Nordic Odyssey and the m/v Nordic Orion, and $21,000,000 in respect of the m/v Nordic Oshima. The agreement requires repayment of the advances as follows: In respect of the Odin and Olympic advances, repayment to be made in 28 equal quarterly installments of $375,000 per borrower (one of which was paid prior to the amendment by each borrower) and balloon payments of $11,233,150 due with each of the final installments in January 2022. In respect of the Odyssey and Orion advances, repayment to be made in 20 quarterly installments of $375,000 per borrower and balloon payments of $5,677,203 due with each of the final installments in September 2020. In respect of the Oshima advance, repayment to be made in 28 equal quarterly installments of $375,000 and a balloon payment of $11,254,295 due with the final installment in September 2021. Interest on 50% of the advances to Odyssey and Orion was fixed at 4.24% in March 2017. Interest on the remaining advances to Odyssey and Orion is floating at LIBOR plus 2.40% ( 4.80% at June 30, 2019 ). Interest on 50% of the advances to Odin and Olympic was fixed at 3.95% in January 2017. Interest on the remaining advances to Odin and Olympic was floating at LIBOR plus 2.0% and was fixed at 4.07% on April 27, 2017. Interest on 50% of the advance to Oshima was fixed at 4.16% in January 2017. Interest on the remaining advance to Oshima is floating at LIBOR plus 2.25% ( 4.65% at June 30, 2019 ). The amended loan is secured by first preferred mortgages on the m/v Nordic Odin, m/v Nordic Olympic, m/v Nordic Odyssey, m/v Nordic Orion and m/v Nordic Oshima, the assignment of earnings, insurances and requisite compensation of the five entities, and by guarantees of their shareholders. The amended agreement contains one financial covenant that requires the Company to maintain minimum liquidity and a collateral maintenance ratio clause, which requires the aggregate fair market value of the vessels plus the net realizable value of any additional collateral provided, to remain above defined ratios. At June 30, 2019 and December 31, 2018 , the Company was in compliance with this covenant. The Bulk Nordic Oasis Ltd. - Loan Agreement - Dated December 11, 2015 The agreement advanced $21,500,000 in respect of the m/v Nordic Oasis. The agreement requires repayment of the advance in 24 equal quarterly installments of $375,000 beginning on March 28, 2016 and a balloon payment of $12,500,000 due with the final installment in March 2022. Interest on this advance is fixed at 4.30% . The loan is secured by a first preferred mortgage on the m/v Nordic Oasis, the assignment of earnings, insurances and requisite compensation of the entity, and by guarantees of its shareholders. Additionally, the agreement contains a collateral maintenance ratio clause which requires the fair market value of the vessel plus the net realizable value of any additional collateral previously provided, to remain above defined ratios. As of June 30, 2019 and December 31, 2018 , the Company was in compliance with this covenant. Term Loan Facility of USD 13,000,000 (Nordic Bulk Barents Ltd. and Nordic Bulk Bothnia Ltd.) Barents and Bothnia entered into a secured Term Loan Facility of $13,000,000 in two tranches of $6,500,000 which were drawn in conjunction with the delivery of the m/v Bulk Bothnia on January 23, 2014 and the m/v Bulk Barents on March 7, 2014. The loan is secured by mortgages on the m/v Nordic Bulk Barents and m/v Nordic Bulk Bothnia and is guaranteed by the Company. The loan requires repayment in 22 equal quarterly installments of $163,045 (per borrower) beginning in June 2014, one installment of $163,010 (per borrower) and a balloon payment of $1,755,415 (per borrower) due in December 2019. The term loan was fully repaid on June 26, 2019. The interest rate was floating at LIBOR plus 2.5% since inception. The Amended Senior Facility - Dated May 13, 2019 (previously identified as The Amended Senior Facility - Dated December 21, 2017) On May 13, 2019, the Company, through its wholly owned subsidiaries, Bulk Endurance, Bulk Pride and Bulk Independence entered into the Second Amendatory Agreement, (the "Second Amendment"), amending and supplementing the First Amendatory Agreement dated December 17, 2017. The Second Amendment advanced $14,000,000 under Tranche E in respect to the m/v Bulk Independence, extended maturity dates on Tranche A, B, and C to May 2024, and reduced applicable interest rate margin on Tranche A, B, and C to 1.70% for the first eight quarters following the drawdown of Tranche E, and 2.40% thereafter. Bulk Endurance Tranche A and B The amended agreement advanced $19,500,000 in respect of the m/v Bulk Endurance on January 7, 2017, in two tranches. The agreement requires repayment of Tranche A, totaling $16,000,000 , in three equal quarterly installments of $100,000 beginning on April 7, 2017 and 27 equal quarterly installments of $266,667 . A balloon payment of $8,499,991 is due with the final installment in May 2024. Interest on this advance was fixed at 3.69% through March 2021, fixed at 4.16% through December 2021, and thereafter floating at Libor plus 2.40% . The agreement also advanced $3,500,000 under Tranche B, which is payable in 28 equal quarterly installments of $65,000 beginning on September 27, 2017, and a balloon payment of $1,680,000 due with the final installment in May 2024. Interest on this advance is floating at LIBOR plus 1.70% ( 4.05% at June 30, 2019 ) through March 2021, and thereafter at Libor plus 2.4% . Bulk Pride Tranche C and D The amended agreement advanced $10,000,000 in respect of the m/v Bulk Pride on December 21, 2017, in two tranches. The agreement requires repayment of Tranche C, totaling $8,500,000 , in 26 equal quarterly installments of $275,000 beginning in March 2018 and a balloon payment of $1,350,000 due with the final installment in May 2024. Interest on this advance is floating at LIBOR plus 1.70% ( 4.05% at June 30, 2019 ) through March 2021, and thereafter at Libor plus 2.4% . The agreement also advanced $1,500,000 under Tranche D, which is payable in 4 equal quarterly installments of $375,000 beginning in September 2018. Tranche D was fully repaid in June 2019. Bulk Independence Tranche E The amended agreement advanced $14,000,000 under Tranche E in respect of the m/v Bulk Independence on May 13, 2019, which requires repayment of 20 equal quarterly installments of $250,000 beginning in September 2019 and a balloon payment of $9,000,000 due with the final installment in May 2024. Interest on this advance is floating at LIBOR plus 1.70% ( 4.05% at June 30, 2019 ) during first eight quarters. Interest on this advance is floating at LIBOR plus 2.40% ( 4.05% at June 30, 2019 ) thereafter. The loan is secured by first preferred mortgages on the m/v Bulk Endurance, the m/v Bulk Pride and the m/v Bulk Independence, the assignment of earnings, insurances and requisite compensation of the entity, and by guarantees of its shareholders. Additionally, the agreement contains a minimum liquidity requirement, positive working capital of the borrower and a collateral maintenance ratio clause which requires the fair market value of the vessel plus the net realizable value of any additional collateral previously provided, to remain above defined ratios. At June 30, 2019 and December 31, 2018 , the Company was in compliance with these covenants. The Bulk Freedom Corp. Loan Agreement -- Dated June 14, 2017 The agreement advanced $5,500,000 in respect of the m/v Bulk Freedom on June 14, 2017. The agreement requires repayment of the loan in 8 quarterly installments of $175,000 and 12 quarterly installments of $150,000 beginning on September 14, 2017. A balloon payment of $2,300,000 is due with the final installment. The facility bears interest at LIBOR plus a margin of 3.75% ( 6.18% at June 30, 2019). The loan is secured by a first preferred mortgage on the m/v Bulk Freedom, the assignment of earnings, insurances and requisite compensation of the entity, and by guarantees of its shareholders. Additionally, the agreement contains a collateral maintenance ratio clause which requires the fair market value of the vessel plus the net realizable value of any additional collateral previously provided, to remain above defined ratios. At June 30, 2019 and December 31, 2018 , the Company was in compliance with this covenant. 109 Long Wharf Commercial Term Loan Initial amount of $1,096,000 entered into on May 27, 2016. The Long Wharf Construction to Term Loan was repaid from the proceeds of this new facility. The loan is payable in 120 equal monthly installments of $9,133 . Interest is floating at the 30 day LIBOR plus 2.0% ( 4.40% at June 30, 2019 ). The loan is collateralized by all real estate located at 109 Long Wharf, Newport, RI, and a corporate guarantee of the Company. The loan contains a maximum loan to value covenant and a debt service coverage ratio. At June 30, 2019 and December 31, 2018 , the Company was in compliance with these covenants. The future minimum annual payments (excluding unamortized bank fees) under the debt agreements are as follows: Years ending June 30, (unaudited) 2020 $ 14,952,927 2021 21,490,674 2022 54,906,863 2023 3,536,268 2024 24,066,259 Thereafter 210,066 $ 119,163,057</t>
  </si>
  <si>
    <t>Derivative Instruments and Fair Value Measurements</t>
  </si>
  <si>
    <t>Derivative Instruments and Hedging Activities Disclosure [Abstract]</t>
  </si>
  <si>
    <t>Derivatives Instruments and fair Value Measurements</t>
  </si>
  <si>
    <t>DERIVATIVE INSTRUMENTS AND FAIR VALUE MEASUREMENTS Forward freight agreements The Company assesses risk associated with fluctuating future freight rates and, when appropriate, hedges identified economic risk with appropriate derivative instruments, specifically forward freight agreements (FFAs). These economic hedges do not usually qualify for hedge accounting under ASC 815 and as such, the usage of such derivatives can lead to fluctuations in the Company’s reported results from operations on a period-to-period basis. The aggregate fair value of FFAs at June 30, 2019 and December 31, 2018 were assets and liabilities of approximately $58,000 and $60,000 , respectively, which are included in other current assets and liabilities on the consolidated balance sheets. The change in the aggregate fair value of the FFAs during the three months ended June 30, 2019 and 2018 are gains of approximately $557,000 and 60,000 , respectively, which are included in unrealized gain on derivative instruments in the accompanying consolidated statements of income. The change in the aggregate fair value of the FFAs during the six months ended June 30, 2019 and 2018 are a gain of approximately $117,000 and a loss of approximately $254,000 , respectively, which are included in unrealized gain (loss) on derivative instruments in the accompanying consolidated statements of income. Fuel Swap Contracts The Company continuously monitors the market volatility associated with bunker prices and seeks to reduce the risk of such volatility through a bunker hedging program. The Company enters into fuel swap contracts that are not designated for hedge accounting under ASC 815 and as such, the usage of such derivatives can lead to fluctuations in the Company’s reported results from operations on a period-to-period basis. The aggregate fair value of these fuel swaps at June 30, 2019 and December 31, 2018 are liabilities of approximately $778,000 and $3,166,000 , respectively, which are included in other liabilities on the consolidated balance sheets. The change in the aggregate fair value of the fuel swaps during the three months ended June 30, 2019 and 2018 are a loss of approximately $342,000 and a gain of approximately $493,000 , respectively, which are included in unrealized (loss) gain on derivative instruments in the accompanying consolidated statements of income. The change in the aggregate fair value of the fuel swaps during the six months ended June 30, 2019 and 2018 are gains of approximately $2,388,000 and $245,000 , respectively, which are included in unrealized gain (loss) on derivative instruments in the accompanying consolidated statements of income. The three levels of the fair value hierarchy established by ASC 820, Fair Value Measurements and Disclosures , in order of priority are as follows: Level 1 – Quoted prices in active markets for identical assets or liabilities. Our Level 1 fair value measurements include cash, money-market accounts and restricted cash accounts. Level 2 – Quoted prices for similar assets and liabilities in active markets or inputs that are observable. Level 3 – Inputs that are unobservable (for example cash flow modeling inputs based on assumptions). The following table summarizes assets and liabilities measured at fair value on a recurring basis at June 30, 2019 and December 31, 2018 : Balance at June 30, 2019 Level 1 Level 2 Level 3 (unaudited) Margin accounts $ 546,539 $ 546,539 $ — $ — Fuel swaps $ (778,465 ) $ — $ (778,465 ) $ — Freight forward agreements $ 57,515 $ — $ 57,515 $ — Balance at December 31, 2018 Level 1 Level 2 Level 3 Margin accounts $ 1,820,657 $ 1,820,657 $ — $ — Fuel swaps $ (3,165,967 ) $ — $ (3,165,967 ) $ — Freight forward agreements $ (59,940 ) $ — $ (59,940 ) $ — The estimated fair values of the Company’s forward freight agreements and fuel swap contracts are based on market prices obtained from an independent third-party valuation specialist based on published indices. Such quotes represent the estimated amounts the Company would receive or pay to terminate the contracts.</t>
  </si>
  <si>
    <t>Related Party Transactions</t>
  </si>
  <si>
    <t>Related Party Transactions [Abstract]</t>
  </si>
  <si>
    <t>RELATED PARTY TRANSACTIONS Amounts and notes payable to related parties consist of the following: December 31, 2018 Activity June 30, 2019 (unaudited) Included in trade accounts receivable and voyage revenue on the consolidated balance sheets and statements of income, respectively: Trade receivables due from King George Slag (i) $ 627,629 $ (88,124 ) $ 539,505 Included in accounts payable, accrued expenses and other current liabilities on the consolidated balance sheets: Affiliated companies (trade payables) (ii) 1,971,935 126,885 2,098,820 Included in current related party debt on the consolidated balance sheets: Loan payable – 2011 Founders Note $ 2,595,000 (1,730,000 ) $ 865,000 Interest payable - 2011 Founders Note 282,746 38,036 320,782 Total current related party debt $ 2,877,746 $ (1,691,964 ) $ 1,185,782 i. King George Slag LLC is a joint venture of which the Company owns 25% ii. Seamar Management S.A. ("Seamar") On October 1, 2011, the Company entered into a $10,000,000 loan agreement with the Founders, which was payable on demand at the request of the lenders (the 2011 Founders Note). The note bears interest at a rate of 5% . The balance of the 2011 Founders Note were $865,000 and $2,595,000 at June 30, 2019 and December 31, 2018 , respectively. Under the terms of a technical management agreement between the Company and Seamar Management S.A. (“Seamar”), an equity method investee, Seamar is responsible for the day-to-day operations for certain of the Company’s owned vessels. During the three months ended June 30, 2019 and 2018 , the Company incurred technical management fees of approximately $793,200 and $764,400 , respectively, under this arrangement. The total amounts payable to Seamar at June 30, 2019 and December 31, 2018 were approximately $2,099,000 and $1,972,000 , respectively. Dividends payable to related parties consist of the following: 2013 common stock dividend Balance at December 31, 2018 $ 4,063,598 Payments (2,256,357 ) Balance at June 30, 2019 $ 1,807,241</t>
  </si>
  <si>
    <t>Commitments and Contingencies</t>
  </si>
  <si>
    <t>Commitments and Contingencies Disclosure [Abstract]</t>
  </si>
  <si>
    <t>COMMITTMENTS AND CONTINGENCIES Vessel Sales and Leasebacks Accounted for as Capital Leases (in accordance with prior accounting guidance - ASC 840) The Company's fleet includes four vessels financed under sale and leaseback financing arrangements accounted for as capital leases. These leases are secured by the assignment of earnings and insurances and by guarantees of the Company. The selling price of the m/v Bulk Destiny to the new owner (lessor) was $21.0 million and the fair value of the vessel at the inception of the lease was $24.0 million . The difference between the selling price and the fair value of the vessel was recorded as prepaid rent and is being amortized over the 25 year estimated useful life of the vessel. Prepaid rent is included in finance lease right of use assets (previously "vessels under capital lease") on the consolidated balance sheet at June 30, 2019 . Minimum lease payments fluctuate based on three-month LIBOR and are payable quarterly over the seven year lease term , with a purchase obligation of $11,200,000 due with the final lease payment in January 2024. Interest is floating at LIBOR plus 2.75% ( 5.06% including the margin, at inception of the lease). The Company will own this vessel at the end of the lease term. The lease contains a minimum liquidity requirement, positive working capital of the leasee and a collateral maintenance ratio clause which requires the fair market value of the vessel plus the net realizable value of any additional collateral previously provided, to remain above defined ratios. At June 30, 2019 and December 31, 2018 , the Company was in compliance with these covenants. The selling price of the m/v Bulk Beothuk was $7,000,000 and the fair value was estimated to be the same. The lease is payable at $3,500 per day every fifteen days over the five year lease term , and a balloon payment of $4,000,000 is due with the final lease payment in June 2022. The implied interest rate at inception was 11.83% . The Company will own this vessel at the end of the lease term. The selling price of the m/v Bulk Trident was $13,000,000 and the fair value was estimated to be the same. The Company simultaneously leased the vessel back from the buyer. The minimum lease payments fluctuate based on three-month LIBOR and are payable monthly over the eight -year lease term. The Company has the option to purchase the vessel at the end of the third year of the lease or thereafter, or in the case of default by the lessor, at any time during the lease term. Interest is floating at LIBOR plus 1.7% ( 4.02% including the margin, at inception of the lease). The Company will own this vessel at the end of the lease term. The selling price of the m/v Bulk PODS was $14,750,000 and the fair value was estimated to be the same. The Company simultaneously leased the vessel back from the buyer. The minimum lease payments fluctuate based on three-month LIBOR and are payable monthly over the eight -year lease term. The Company has the option to purchase the vessel at the end of the third year of the lease or thereafter, or in the case of default by the lessor, at any time during the lease term. Interest is floating at LIBOR plus 1.7% ( 4.02% including the margin, at inception of the lease). The Company will own this vessel at the end of the lease term. Vessel Acquisition Accounted for as a Finance Lease (in accordance with new accounting guidance - ASC 842) In February 2019, the Company acquired the m/v Bulk Spirit for $13,000,000 , which is the estimated fair value and simultaneously entered into a failed sale and leaseback of the vessel. The Company determined that the transfer of the vessel to the lessor was not a sale in accordance with ASC 606, because control of the vessel was not transferred to the lessor. The lease is classified as finance lease in accordance with ASC 842, because the lease transfers ownership of the vessel to the Company by the end of the lease term. The minimum lease payments include interest at 5.10% for the first five years. Interest fluctuates based on the three-month LIBOR for the remaining three years of the eight -year lease term. The Company has the option to purchase the vessel at the end of the second year of the lease or thereafter, or in the case of default by the lessor, at any time during the lease term. The Company is obligated to repurchase the vessel at the end of the lease term. A balloon payment of $3,875,000 is due with the final lease payment in March 2027. This lease is secured by the assignment of earnings and insurances and by a guarantee of the Company. Long-term Contracts Accounted for as Operating Leases The Company leases office space for its Copenhagen operations. Since December 31, 2018 , this lease continues on a month to month basis. The noncancelable period is six months, which represents the period for which it is reasonably certain that termination will not be exercised. The Company leases office space for its Singapore operations. At June 30, 2019 , the remaining obligation under this lease is approximately $15,000 . For the three and six months ended June 30, 2019 , the Company recognized approximately $52,000 and $103,000 , respectively, as lease expense for office leases in General and Administrative Expenses. Future minimum lease payments under finance leases with initial or remaining terms in excess of one year at June 30, 2019 were: Years ending June 30, 2020 $ 10,253,856 2021 9,938,535 2022 9,537,045 2023 12,190,555 2024 19,029,244 Thereafter 15,454,268 Total minimum lease payments $ 76,403,503 Less amount representing interest 15,262,506 Present value of minimum lease payments 61,140,997 Less current portion 6,632,119 Long-term portion $ 54,508,878 Other On April 30, 2019, the Company entered into a contract to build two new post-panamax 95,000 dwt dry bulk vessels and holds options to build two more similar vessels. The new vessels, with a building cost of approximately $38 million each, are expected to be delivered in the first half of 2021. On May 29, 2019, the Company made a deposit of $7,657,000 for the two new vessels. The second installments of 15% are due and payable upon launching of the vessels and the final payments are due upon delivery of the vessels. The Company is subject to certain asserted claims arising in the ordinary course of business. The Company intends to vigorously assert its rights and defend itself in any litigation that may arise from such claims. While the ultimate outcome of these matters could affect the results of operations of any one year, and while there can be no assurance with respect thereto, management believes that after final disposition, any financial impact to the Company would not be material to its consolidated financial position, results of operations, or cash flows.</t>
  </si>
  <si>
    <t>Subsequent Events</t>
  </si>
  <si>
    <t>Subsequent Events [Abstract]</t>
  </si>
  <si>
    <t>SUBSEQUENT EVENTS On July 22, 2019, the Company entered into an agreement to purchase a 2011 Nantong/Kawasaki built 58,000 dwt dry bulk vessel (to be renamed m/v Bulk Friendship) for $14.1 million . The vessel is expected to be delivered in September 2019. On August 12, 2019, the Company declared a quarterly cash dividend of $0.035 per common share.</t>
  </si>
  <si>
    <t>Basis of Presentation and Significant Accounting Policies (Policies)</t>
  </si>
  <si>
    <t>Recently Issued Accounting Pronouncements</t>
  </si>
  <si>
    <t>Recently Issued Accounting Pronouncements In February 2016, the FASB issued an ASU 2016-02, Accounting Standards Update for Leases. The update is intended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In determining the estimated value of right-of-use assets and lease liabilities, the Company considers the noncancelable period of the lease as well as periods for which it is reasonably certain that renewal options will be exercised. The Company discounts any estimated lease liability using the portfolio approach, the composition of which is its secured long-term debt facilities. Time charter out contracts Charter revenue is earned when the Company lets a vessel it owns or operates to a charterer for a specified period of time. Charter revenue is based on the agreed rate per day. The charterer has the power to direct the use and receives substantially all of the economic benefits from the use of the vessel.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ime charter in contract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he time charters, the vessel owner is responsible for the vessel operating costs such as crews, maintenance and repairs, insurance, and stores. As allowed by a practical expedient under ASC 842, the Company made an accounting policy election by class of underlying asset for leases with a term of 12 months or less, to forego recognizing a right-of-use asset and lease liability on its balance sheet. For the quarter ending June 30, 2019 , the Company did not have any time charter in contracts with terms greater than 12 months, as such charter hire expense presented on the consolidated statements of income are lease expenses for chartered in contracts less than 12 months. Adoption of ASC 842 The Company adopted ASC 842 on January 1, 2019. The Company elected the "package of practical expedients" in the new standard, under which we are not required to reassess our prior conclusions regarding lease identification, classification and initial direct costs. We did not elect the use-of-hindsight practical expedient; and the practical expedient pertaining to land easements does not apply to the Company. In July 2018, the Financial Accounting Standards Board issued ASU 2018-11 to amend ASU 2016-02 and provided an additional (and optional) transition method to adopt the new lease standard. This transition method allows entities to apply the new lease standard at the adoption date and recognize a cumulative-effect adjustment to the opening balance of retained earnings in the period of adoption instead of using the original modified retrospective transition method of adoption which required the restatement of all prior period financial statements. Under this new transition method, the comparative periods presented in the financial statements will continue to be in accordance with ASC Topic 840, Leases. The Company adopted the new lease standard effective January 1, 2019 using this new transition method. The amendments in this Update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2. The lease component, if accounted for separately, would be classified as an operating lease. The Company elected to use this practical expedient when it adopted the lessor provisions of this Update. As a result, the operating lease component and the vessel operating expense nonlease component in a time charter are reported as a single component. At June 30, 2019 , the Company had three vessels chartered to customers under time charters that contain leases. These three leases varied in original length from 28 days to 49 days . At June 30, 2019 , lease payments due under these arrangements totaled approximately $383,000 and each of the time charters were due to be completed in thirty-one days or less. The Company does not have any sales-type or direct financing leases. Adoption of the lessee provisions of this guidance did not have a material impact on the Company's consolidated financial statements because the Company does not have any vessels chartered in (operating leases) for longer than one year and the practical expedient relating to leases with terms of 12 months or less was elected. Furthermore, the Company's finance lease right of use assets and finance lease liabilities were referred to as "assets under capital lease" and "obligations under capital leases" in prior period financial statements, but no other changes resulted from adoption of the standard. In addition, the Company has two noncancelable office leases for which the noncancelable periods are less than six months and noncancelable office equipment leases do not create significant right-of-use assets or lease liabilities. In August 2017, the FASB issued an ASU 2017-12 Accounting Standards Update for Derivatives and Hedging.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are effective for fiscal years beginning after December 15, 2018, and interim periods within those fiscal years.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Adoption of this guidance did not have a material impact on the Company's financial statements because our forward freight agreements and our fuel swaps do not qualify for hedge accounting treatment even after application of the amendments in this Update. In June 2016, the FASB issued ASU No. 2016-13, Financial Instruments – Credit Losses.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our company at the beginning of 2020. Entities are required to apply the provisions of the standard through a cumulative-effect adjustment to retained earnings as of the effective date. We are currently evaluating the impact of the standard on our consolidated financial statements.</t>
  </si>
  <si>
    <t>Basis of Presentation and Significant Accounting Policies (Tables)</t>
  </si>
  <si>
    <t>Restrictions on Cash and Cash Equivalents</t>
  </si>
  <si>
    <t>The following table provides a reconciliation of cash, cash equivalents and restricted cash reported within the consolidated balance sheets that sum to the total of the same amounts shown in the consolidated statement of cash flows: June 30, 2019 December 31, 2018 (unaudited) Money market accounts – cash equivalents $ 18,236,676 $ 13,819,043 Cash (1) 22,924,439 39,795,692 Total cash and cash equivalents $ 41,161,115 $ 53,614,735 Restricted cash $ 2,500,000 $ 2,500,000 Total cash, cash equivalents and restricted cash $ 43,661,115 $ 56,114,735 (1) Consists of cash deposits at various major banks.</t>
  </si>
  <si>
    <t>Deferred Costs, Capitalized, Prepaid, and Other Assets Disclosure</t>
  </si>
  <si>
    <t>Advance hire, prepaid expenses and other current assets were comprised of the following: June 30, 2019 December 31, 2018 (unaudited) Advance hire $ 6,398,595 $ 5,851,070 Prepaid expenses 3,272,337 1,276,901 Accrued receivables 6,617,377 2,479,800 Margin deposit 546,539 1,820,656 Other current assets 1,660,377 759,124 $ 18,495,225 $ 12,187,551</t>
  </si>
  <si>
    <t>Schedule of Accounts Payable and Accrued Liabilities</t>
  </si>
  <si>
    <t>Accounts payable, accrued expenses and other current liabilities were comprised of the following: June 30, 2019 December 31, 2018 (unaudited) Accounts payable $ 12,897,850 $ 19,892,511 Accrued expenses 15,423,871 7,424,286 Accrued interest 318,295 540,886 Derivative liabilities 778,465 3,225,907 Other accrued liabilities 1,750,983 813,917 $ 31,169,464 $ 31,897,507</t>
  </si>
  <si>
    <t>Fixed Assets (Tables)</t>
  </si>
  <si>
    <t>Property Plant and Equipment Schedule of Significant Acquisitions</t>
  </si>
  <si>
    <t xml:space="preserve">At June 30, 2019 , the Company owned twenty-one dry bulk vessels including five financed under finance leases; and one barge. The carrying amounts of these vessels, including unamortized drydocking costs, are as follows: June 30, December 31, 2019 2018 Owned vessels (unaudited) m/v BULK PANGAEA $ 15,499,311 $ 15,231,305 m/v BULK PATRIOT 9,663,737 10,130,797 m/v BULK JULIANA 10,358,342 10,651,029 m/v NORDIC ODYSSEY 23,590,263 24,283,497 m/v NORDIC ORION 24,392,141 25,095,469 m/v BULK NEWPORT 13,470,429 13,956,092 m/v NORDIC BARENTS 4,127,735 4,370,817 m/v NORDIC BOTHNIA 4,082,548 4,322,490 m/v NORDIC OSHIMA 28,969,352 28,897,931 m/v NORDIC ODIN 28,708,182 29,151,529 m/v NORDIC OLYMPIC 28,541,651 29,321,599 m/v NORDIC OASIS 29,803,793 30,416,651 m/v BULK ENDURANCE 25,529,140 26,020,505 m/v BULK FREEDOM 8,380,280 8,467,058 m/v BULK PRIDE 13,263,936 13,531,561 m/v BULK SPIRIT 13,112,983 1,950,000 m/v BULK INDEPENDENCE (1) 13,921,582 — MISS NORA G PEARL 2,995,144 2,995,144 298,410,549 278,793,474 Other fixed assets, net 2,686,006 2,561,892 Total fixed assets, net $ 301,096,555 $ 281,355,366 Right of Use Assets m/v BULK DESTINY $ 21,896,217 $ 22,307,701 m/v BULK BEOTHUK 6,827,418 7,065,300 m/v BULK TRIDENT 12,380,316 12,664,906 m/v BULK PODS $ 13,760,248 14,075,189 $ 54,864,199 $ 56,113,096 (1) The Company acquired the 2008 built Supramax (m/v Bulk Independence) on May 14, 2019. </t>
  </si>
  <si>
    <t>Debt (Tables)</t>
  </si>
  <si>
    <t>Schedule of Long-term Debt Instruments</t>
  </si>
  <si>
    <t>Long-term debt consists of the following: June 30, 2019 December 31, 2018 (unaudited) Bulk Phoenix Secured Note (1) $ 1,816,659 $ 2,702,374 Bulk Nordic Odin Ltd., Bulk Nordic Olympic Ltd. Bulk Nordic Odyssey Ltd., Bulk Nordic Orion Ltd. and Bulk Nordic Oshima Ltd. Amended and Restated Loan Agreement (2) 58,575,001 62,325,000 Term Loan Facility of USD 13,000,000 (Nordic Bulk Barents Ltd. and Nordic Bulk Bothnia Ltd.) — 4,489,100 Bulk Nordic Oasis Ltd. Loan Agreement 16,250,000 17,000,000 The Amended Senior Facility - Dated May 13, 2019 (formerly The Amended Senior Facility - Dated December 21, 2017) (3) 37,663,331 25,626,665 Bulk Freedom Loan Agreement 4,100,000 4,450,000 109 Long Wharf Commercial Term Loan 758,066 812,867 Total $ 119,163,057 $ 117,406,006 Less: unamortized bank fees (1,816,007 ) (1,903,994 ) $ 117,347,050 $ 115,502,012 Less: current portion (14,952,927 ) (20,127,742 ) Secured long-term debt, net $ 102,394,123 $ 95,374,270 (1) See Senior Secured Post-Delivery Term Loan Facility below. (2) The borrower under this facility is NBHC, of which the Company and its joint venture partners, STST and ASO2020, each own one-third. NBHC is consolidated in accordance with ASC 810-10 and as such, amounts pertaining to the non-controlling ownership held by these third parties in the financial position of NBHC are reported as non-controlling interest in the accompanying balance sheets. (3) This facility is cross-collateralized by the vessels m/v Bulk Endurance, m/v Bulk Pride, and m/v Bulk Independence and is guaranteed by the Company.</t>
  </si>
  <si>
    <t>Schedule of Maturities of Long-term Debt</t>
  </si>
  <si>
    <t>The future minimum annual payments (excluding unamortized bank fees) under the debt agreements are as follows: Years ending June 30, (unaudited) 2020 $ 14,952,927 2021 21,490,674 2022 54,906,863 2023 3,536,268 2024 24,066,259 Thereafter 210,066 $ 119,163,057</t>
  </si>
  <si>
    <t>Derivative Instruments and Fair Value Measurements (Tables)</t>
  </si>
  <si>
    <t>Schedule of Derivative Instruments in Statement of Financial Position, Fair Value</t>
  </si>
  <si>
    <t>The following table summarizes assets and liabilities measured at fair value on a recurring basis at June 30, 2019 and December 31, 2018 : Balance at June 30, 2019 Level 1 Level 2 Level 3 (unaudited) Margin accounts $ 546,539 $ 546,539 $ — $ — Fuel swaps $ (778,465 ) $ — $ (778,465 ) $ — Freight forward agreements $ 57,515 $ — $ 57,515 $ — Balance at December 31, 2018 Level 1 Level 2 Level 3 Margin accounts $ 1,820,657 $ 1,820,657 $ — $ — Fuel swaps $ (3,165,967 ) $ — $ (3,165,967 ) $ — Freight forward agreements $ (59,940 ) $ — $ (59,940 ) $ —</t>
  </si>
  <si>
    <t>Related Party Transactions (Tables)</t>
  </si>
  <si>
    <t>Schedule of Related Party Transactions</t>
  </si>
  <si>
    <t>Amounts and notes payable to related parties consist of the following: December 31, 2018 Activity June 30, 2019 (unaudited) Included in trade accounts receivable and voyage revenue on the consolidated balance sheets and statements of income, respectively: Trade receivables due from King George Slag (i) $ 627,629 $ (88,124 ) $ 539,505 Included in accounts payable, accrued expenses and other current liabilities on the consolidated balance sheets: Affiliated companies (trade payables) (ii) 1,971,935 126,885 2,098,820 Included in current related party debt on the consolidated balance sheets: Loan payable – 2011 Founders Note $ 2,595,000 (1,730,000 ) $ 865,000 Interest payable - 2011 Founders Note 282,746 38,036 320,782 Total current related party debt $ 2,877,746 $ (1,691,964 ) $ 1,185,782 i. King George Slag LLC is a joint venture of which the Company owns 25% ii. Seamar Management S.A. ("Seamar")</t>
  </si>
  <si>
    <t>Schedule of Dividends Payable</t>
  </si>
  <si>
    <t>Dividends payable to related parties consist of the following: 2013 common stock dividend Balance at December 31, 2018 $ 4,063,598 Payments (2,256,357 ) Balance at June 30, 2019 $ 1,807,241</t>
  </si>
  <si>
    <t>Commitments and Contingencies (Tables)</t>
  </si>
  <si>
    <t>Schedule of Future Minimum Lease Payments for Leases</t>
  </si>
  <si>
    <t>Future minimum lease payments under finance leases with initial or remaining terms in excess of one year at June 30, 2019 were: Years ending June 30, 2020 $ 10,253,856 2021 9,938,535 2022 9,537,045 2023 12,190,555 2024 19,029,244 Thereafter 15,454,268 Total minimum lease payments $ 76,403,503 Less amount representing interest 15,262,506 Present value of minimum lease payments 61,140,997 Less current portion 6,632,119 Long-term portion $ 54,508,878</t>
  </si>
  <si>
    <t>General Information (Details)</t>
  </si>
  <si>
    <t>Jun. 30, 2019vessel</t>
  </si>
  <si>
    <t>Property, Plant and Equipment [Line Items]</t>
  </si>
  <si>
    <t>Number of vessels</t>
  </si>
  <si>
    <t>NBHC</t>
  </si>
  <si>
    <t>Ownership percentage</t>
  </si>
  <si>
    <t>33.33%</t>
  </si>
  <si>
    <t>NBHC | Owner of a deck barge</t>
  </si>
  <si>
    <t>50.00%</t>
  </si>
  <si>
    <t>Panamax</t>
  </si>
  <si>
    <t>Ultramax Ice Class 1C</t>
  </si>
  <si>
    <t>Supramax</t>
  </si>
  <si>
    <t>Handymax Ice Class 1A</t>
  </si>
  <si>
    <t>Panamax Ice Class 1A</t>
  </si>
  <si>
    <t>Basis of Presentation and Significant Accounting Policies - Reconciliation of Cash, Cash Equivalents and Restricted Cash Reported (Details) - USD ($)</t>
  </si>
  <si>
    <t>Dec. 31, 2017</t>
  </si>
  <si>
    <t>Money market accounts – cash equivalents</t>
  </si>
  <si>
    <t>Cash</t>
  </si>
  <si>
    <t>Total cash and cash equivalents</t>
  </si>
  <si>
    <t>Total cash, cash equivalents and restricted cash</t>
  </si>
  <si>
    <t>Basis of Presentation and Significant Accounting Policies - Additional Information (Details)</t>
  </si>
  <si>
    <t>Jun. 30, 2019USD ($)leasevessel</t>
  </si>
  <si>
    <t>Dec. 31, 2018USD ($)</t>
  </si>
  <si>
    <t>Jun. 30, 2018USD ($)</t>
  </si>
  <si>
    <t>Number of vessels chartered to customers | vessel</t>
  </si>
  <si>
    <t>Lease payments</t>
  </si>
  <si>
    <t>Time charter, term to completion</t>
  </si>
  <si>
    <t>31 days</t>
  </si>
  <si>
    <t>Number of noncancelable office leases | lease</t>
  </si>
  <si>
    <t>Noncancelable period</t>
  </si>
  <si>
    <t>6 months</t>
  </si>
  <si>
    <t>Bulk Nordic Odin, Bulk Nordic Olympic, Bulk Nordic Odyssey, Bulk Nordic Orion and Bulk Nordic Oshima Loan Agreement</t>
  </si>
  <si>
    <t>Minimum</t>
  </si>
  <si>
    <t>Vessel lease term</t>
  </si>
  <si>
    <t>28 days</t>
  </si>
  <si>
    <t>Maximum</t>
  </si>
  <si>
    <t>49 days</t>
  </si>
  <si>
    <t>Basis of Presentation and Significant Accounting Policies - Advance Hire, Prepaid Expenses and Other Current Assets (Details) - USD ($)</t>
  </si>
  <si>
    <t>Advance hire</t>
  </si>
  <si>
    <t>Prepaid expenses</t>
  </si>
  <si>
    <t>Accrued receivables</t>
  </si>
  <si>
    <t>Margin deposit</t>
  </si>
  <si>
    <t>Other current assets</t>
  </si>
  <si>
    <t>Basis of Presentation and Significant Accounting Policies - Accounts Payable, Accrued Expenses and Other Current Liabilities (Details) - USD ($)</t>
  </si>
  <si>
    <t>Accounts payable</t>
  </si>
  <si>
    <t>Accrued voyage expenses</t>
  </si>
  <si>
    <t>Accrued interest</t>
  </si>
  <si>
    <t>Derivative liabilities</t>
  </si>
  <si>
    <t>Other accrued liabilities</t>
  </si>
  <si>
    <t>Accounts payable accrued expenses and other current liabilities</t>
  </si>
  <si>
    <t>Fixed Assets (Details)</t>
  </si>
  <si>
    <t>Jun. 30, 2019USD ($)vesselbarge</t>
  </si>
  <si>
    <t>Number of dry bulk vessels owned | vessel</t>
  </si>
  <si>
    <t>Number of dry bulk vessels financed under finance leases | vessel</t>
  </si>
  <si>
    <t>Number of barges owned | barge</t>
  </si>
  <si>
    <t>Vessels, net</t>
  </si>
  <si>
    <t>Other fixed assets, net</t>
  </si>
  <si>
    <t>Total fixed assets, net</t>
  </si>
  <si>
    <t>Right of Use Assets</t>
  </si>
  <si>
    <t>m/v BULK PANGAEA</t>
  </si>
  <si>
    <t>Owned vessels</t>
  </si>
  <si>
    <t>m/v BULK PATRIOT</t>
  </si>
  <si>
    <t>m/v BULK JULIANA</t>
  </si>
  <si>
    <t>m/v NORDIC ODYSSEY</t>
  </si>
  <si>
    <t>m/v NORDIC ORION</t>
  </si>
  <si>
    <t>m/v BULK NEWPORT</t>
  </si>
  <si>
    <t>m/v NORDIC BARENTS</t>
  </si>
  <si>
    <t>m/v NORDIC BOTHNIA</t>
  </si>
  <si>
    <t>m/v NORDIC OSHIMA</t>
  </si>
  <si>
    <t>m/v NORDIC ODIN</t>
  </si>
  <si>
    <t>m/v NORDIC OASIS</t>
  </si>
  <si>
    <t>m/v BULK ENDURANCE</t>
  </si>
  <si>
    <t>m/v BULK FREEDOM</t>
  </si>
  <si>
    <t>m/v BULK PRIDE</t>
  </si>
  <si>
    <t>m/v BULK SPIRIT</t>
  </si>
  <si>
    <t>m/v BULK INDEPENDENCE</t>
  </si>
  <si>
    <t>MISS NORA G PEARL</t>
  </si>
  <si>
    <t>m/v BULK DESTINY</t>
  </si>
  <si>
    <t>m/v BULK BEOTHUK</t>
  </si>
  <si>
    <t>m/v BULK TRIDENT</t>
  </si>
  <si>
    <t>m/v BULK PODS</t>
  </si>
  <si>
    <t>Debt - Schedule of Debt (Details) - USD ($)</t>
  </si>
  <si>
    <t>Jun. 14, 2017</t>
  </si>
  <si>
    <t>Dec. 11, 2015</t>
  </si>
  <si>
    <t>Mar. 07, 2014</t>
  </si>
  <si>
    <t>May 31, 2013</t>
  </si>
  <si>
    <t>Debt Instrument [Line Items]</t>
  </si>
  <si>
    <t>Long-term debt, gross</t>
  </si>
  <si>
    <t>Less: unamortized debt issuance and bank fees</t>
  </si>
  <si>
    <t>Long-term Debt</t>
  </si>
  <si>
    <t>Less: current portion</t>
  </si>
  <si>
    <t>Secured long-term debt</t>
  </si>
  <si>
    <t>Bulk Phoenix Secured Note</t>
  </si>
  <si>
    <t>Term Loan Facility of USD 13,000,000 (Nordic Bulk Barents Ltd. and Nordic Bulk Bothnia Ltd.)</t>
  </si>
  <si>
    <t>Bulk Nordic Oasis Ltd. Loan Agreement</t>
  </si>
  <si>
    <t>The Amended Senior Facility - Dated May 13, 2019 (formerly The Amended Senior Facility - Dated December 21, 2017) (3)</t>
  </si>
  <si>
    <t>Bulk Freedom Loan Agreement</t>
  </si>
  <si>
    <t>109 Long Wharf Commercial Term Loan</t>
  </si>
  <si>
    <t>Secured Debt | Bulk Phoenix Secured Note</t>
  </si>
  <si>
    <t>Face amount</t>
  </si>
  <si>
    <t>Secured Debt | Term Loan Facility of USD 13,000,000 (Nordic Bulk Barents Ltd. and Nordic Bulk Bothnia Ltd.)</t>
  </si>
  <si>
    <t>Secured Debt | Bulk Nordic Oasis Ltd. Loan Agreement</t>
  </si>
  <si>
    <t>Secured Debt | Bulk Freedom Loan Agreement</t>
  </si>
  <si>
    <t>Primary Beneficiary | Third parties</t>
  </si>
  <si>
    <t>ST Shipping and Transport Ltd. (STST) | Not Primary Beneficiary | Third parties</t>
  </si>
  <si>
    <t>ASO 2020 Maritime S.A. (ASO2020) | Not Primary Beneficiary | Third parties</t>
  </si>
  <si>
    <t>Debt - Additional Information (Details) - Secured Debt</t>
  </si>
  <si>
    <t>May 13, 2019USD ($)quarterinstallment</t>
  </si>
  <si>
    <t>Dec. 21, 2017USD ($)installment</t>
  </si>
  <si>
    <t>Jun. 14, 2017USD ($)installment</t>
  </si>
  <si>
    <t>Apr. 27, 2017</t>
  </si>
  <si>
    <t>Mar. 31, 2017</t>
  </si>
  <si>
    <t>Jan. 07, 2017USD ($)trancheinstallment</t>
  </si>
  <si>
    <t>May 27, 2016USD ($)installment</t>
  </si>
  <si>
    <t>Dec. 11, 2015USD ($)installment</t>
  </si>
  <si>
    <t>Sep. 28, 2015USD ($)installment</t>
  </si>
  <si>
    <t>Mar. 07, 2014USD ($)trancheinstallment</t>
  </si>
  <si>
    <t>May 31, 2013USD ($)installment</t>
  </si>
  <si>
    <t>Jun. 30, 2019USD ($)</t>
  </si>
  <si>
    <t>Jan. 31, 2017</t>
  </si>
  <si>
    <t>Periodic payment terms, balloon payment to be paid</t>
  </si>
  <si>
    <t>Interest rate, stated percentage</t>
  </si>
  <si>
    <t>5.09%</t>
  </si>
  <si>
    <t>Bulk Phoenix Secured Note | Seven equal quarterly installments</t>
  </si>
  <si>
    <t>Number of periodic payments | installment</t>
  </si>
  <si>
    <t>Periodic payment, principal amount</t>
  </si>
  <si>
    <t>Bulk Phoenix Secured Note | Two quarterly installment</t>
  </si>
  <si>
    <t>4.30%</t>
  </si>
  <si>
    <t>Bulk Nordic Oasis</t>
  </si>
  <si>
    <t>Number of tranches | tranche</t>
  </si>
  <si>
    <t>Term Loan Facility of USD 13,000,000 (Nordic Bulk Barents Ltd. and Nordic Bulk Bothnia Ltd.) | Twenty-two equal quarterly installments</t>
  </si>
  <si>
    <t>Term Loan Facility of USD 13,000,000 (Nordic Bulk Barents Ltd. and Nordic Bulk Bothnia Ltd.) | One Installment Per Borrower</t>
  </si>
  <si>
    <t>Nordic Bulk Bothina Ltd.</t>
  </si>
  <si>
    <t>Long-term line of credit</t>
  </si>
  <si>
    <t>Basis spread on variable rate</t>
  </si>
  <si>
    <t>3.75%</t>
  </si>
  <si>
    <t>6.18%</t>
  </si>
  <si>
    <t>Bulk Freedom Loan Agreement | Twelve equal quarterly installments</t>
  </si>
  <si>
    <t>Bulk Freedom Loan Agreement | Eight equal quarterly installments</t>
  </si>
  <si>
    <t>Bulk Endurance Senior Tranche Loan</t>
  </si>
  <si>
    <t>2.00%</t>
  </si>
  <si>
    <t>Interest rate, effective percentage</t>
  </si>
  <si>
    <t>4.40%</t>
  </si>
  <si>
    <t>m/v Nordic Odin</t>
  </si>
  <si>
    <t>m/v Nordic Odin | Bulk Nordic Odin, Bulk Nordic Olympic, Bulk Nordic Odyssey, Bulk Nordic Orion and Bulk Nordic Oshima Loan Agreement</t>
  </si>
  <si>
    <t>4.07%</t>
  </si>
  <si>
    <t>3.95%</t>
  </si>
  <si>
    <t>Interest rate, portion fixed</t>
  </si>
  <si>
    <t>m/v Nordic Odin | Bulk Nordic Odyssey, Bulk Nordic Orion and Bulk Nordic Oshima Debt Agreement</t>
  </si>
  <si>
    <t>Odyssey And Orion</t>
  </si>
  <si>
    <t>Odyssey And Orion | Bulk Nordic Odin, Bulk Nordic Olympic, Bulk Nordic Odyssey, Bulk Nordic Orion and Bulk Nordic Oshima Loan Agreement</t>
  </si>
  <si>
    <t>4.24%</t>
  </si>
  <si>
    <t>Odyssey And Orion | Bulk Nordic Odyssey, Bulk Nordic Orion and Bulk Nordic Oshima Debt Agreement</t>
  </si>
  <si>
    <t>2.40%</t>
  </si>
  <si>
    <t>4.80%</t>
  </si>
  <si>
    <t>m/v Nordic Oshima</t>
  </si>
  <si>
    <t>m/v Nordic Oshima | Bulk Nordic Odin, Bulk Nordic Olympic, Bulk Nordic Odyssey, Bulk Nordic Orion and Bulk Nordic Oshima Loan Agreement</t>
  </si>
  <si>
    <t>4.16%</t>
  </si>
  <si>
    <t>Oshima | Bulk Nordic Odin, Bulk Nordic Olympic, Bulk Nordic Odyssey, Bulk Nordic Orion and Bulk Nordic Oshima Loan Agreement</t>
  </si>
  <si>
    <t>Oshima | Bulk Nordic Odyssey, Bulk Nordic Orion and Bulk Nordic Oshima Debt Agreement</t>
  </si>
  <si>
    <t>2.25%</t>
  </si>
  <si>
    <t>4.65%</t>
  </si>
  <si>
    <t>Tranche A | Bulk Nordic Six Ltd. Loan Agreement</t>
  </si>
  <si>
    <t>Tranche A | Bulk Nordic Six Ltd. Loan Agreement | Three equal quarterly installments</t>
  </si>
  <si>
    <t>Tranche A | Bulk Nordic Six Ltd. Loan Agreement | Seventeen equal quarterly installments</t>
  </si>
  <si>
    <t>Tranche A | The Amended Senior Facility</t>
  </si>
  <si>
    <t>Tranche B | Bulk Nordic Six Ltd. Loan Agreement</t>
  </si>
  <si>
    <t>Tranche C | The Amended Senior Facility</t>
  </si>
  <si>
    <t>4.05%</t>
  </si>
  <si>
    <t>Tranche D | The Amended Senior Facility</t>
  </si>
  <si>
    <t>Tranche E | Bulk Independence</t>
  </si>
  <si>
    <t>Number of quarters | quarter</t>
  </si>
  <si>
    <t>London Interbank Offered Rate (LIBOR) | Term Loan Facility of USD 13,000,000 (Nordic Bulk Barents Ltd. and Nordic Bulk Bothnia Ltd.)</t>
  </si>
  <si>
    <t>2.50%</t>
  </si>
  <si>
    <t>Period one | Tranche A | Bulk Nordic Six Ltd. Loan Agreement</t>
  </si>
  <si>
    <t>3.69%</t>
  </si>
  <si>
    <t>Period one | Tranche B | Bulk Nordic Six Ltd. Loan Agreement</t>
  </si>
  <si>
    <t>Period one | Tranche C | The Amended Senior Facility</t>
  </si>
  <si>
    <t>1.70%</t>
  </si>
  <si>
    <t>Period one | Tranche E | Bulk Independence</t>
  </si>
  <si>
    <t>Period one | London Interbank Offered Rate (LIBOR) | Tranche A | Bulk Nordic Six Ltd. Loan Agreement</t>
  </si>
  <si>
    <t>Period one | London Interbank Offered Rate (LIBOR) | Tranche B | Bulk Nordic Six Ltd. Loan Agreement</t>
  </si>
  <si>
    <t>Period one | London Interbank Offered Rate (LIBOR) | Tranche E | Bulk Independence</t>
  </si>
  <si>
    <t>Period two | Tranche B | Bulk Nordic Six Ltd. Loan Agreement</t>
  </si>
  <si>
    <t>Period two | Tranche C | The Amended Senior Facility</t>
  </si>
  <si>
    <t>Period two | Tranche E | Bulk Independence</t>
  </si>
  <si>
    <t>Period two | London Interbank Offered Rate (LIBOR) | Tranche B | Bulk Nordic Six Ltd. Loan Agreement</t>
  </si>
  <si>
    <t>Period two | London Interbank Offered Rate (LIBOR) | Tranche E | Bulk Independence</t>
  </si>
  <si>
    <t>Debt - Future Minimum Annual Payments (Details) - USD ($)</t>
  </si>
  <si>
    <t>Long-term Debt, Fiscal Year Maturity [Abstract]</t>
  </si>
  <si>
    <t>2020</t>
  </si>
  <si>
    <t>2021</t>
  </si>
  <si>
    <t>2022</t>
  </si>
  <si>
    <t>2023</t>
  </si>
  <si>
    <t>2024</t>
  </si>
  <si>
    <t>Thereafter</t>
  </si>
  <si>
    <t>Derivative Instruments and Fair Value Measurements - Additional Information (Details) - USD ($)</t>
  </si>
  <si>
    <t>Freight forward agreements</t>
  </si>
  <si>
    <t>Derivative Instruments and Hedging Activities Disclosures [Line Items]</t>
  </si>
  <si>
    <t>Derivative gain (loss)</t>
  </si>
  <si>
    <t>Fuel swaps</t>
  </si>
  <si>
    <t>Recurring | Freight forward agreements</t>
  </si>
  <si>
    <t>Fair value, net assets (liabilities)</t>
  </si>
  <si>
    <t>Recurring | Fuel swaps | Fuel</t>
  </si>
  <si>
    <t>Level 2 | Recurring | Freight forward agreements</t>
  </si>
  <si>
    <t>Level 2 | Recurring | Fuel swaps | Fuel</t>
  </si>
  <si>
    <t>Derivative Instruments and Fair Value Measurements - Fair Value Hierarchy (Details) - Recurring - USD ($)</t>
  </si>
  <si>
    <t>Margin accounts</t>
  </si>
  <si>
    <t>Fair Value, Assets and Liabilities Measured on Recurring and Nonrecurring Basis [Line Items]</t>
  </si>
  <si>
    <t>Fair value, net asset (liability)</t>
  </si>
  <si>
    <t>Fuel swaps | Fuel</t>
  </si>
  <si>
    <t>Level 1 | Margin accounts</t>
  </si>
  <si>
    <t>Level 2 | Fuel swaps | Fuel</t>
  </si>
  <si>
    <t>Level 2 | Freight forward agreements</t>
  </si>
  <si>
    <t>Related Party Transactions - Amounts and Notes Payable to Related Parties (Details)</t>
  </si>
  <si>
    <t>Schedule of Related Party Payables</t>
  </si>
  <si>
    <t>Beginning balance</t>
  </si>
  <si>
    <t>Ending balance</t>
  </si>
  <si>
    <t>Included in current related party debt on the consolidated balance sheets</t>
  </si>
  <si>
    <t>Activity</t>
  </si>
  <si>
    <t>Trade receivables due from King George Slag | Included in trade accounts receivable and voyage revenue on the consolidated balance sheets and statements of income, respectively</t>
  </si>
  <si>
    <t>25.00%</t>
  </si>
  <si>
    <t>Affiliated companies (trade payables) | Included in accounts payable, accrued expenses and other current liabilities on the consolidated balance sheets</t>
  </si>
  <si>
    <t>Loan payable – 2011 Founders Note | Included in current related party debt on the consolidated balance sheets | Loans payable</t>
  </si>
  <si>
    <t>Interest payable - 2011 Founders Note | Included in current related party debt on the consolidated balance sheets | Loans payable</t>
  </si>
  <si>
    <t>Related Party Transactions - Additional Information (Details) - USD ($)</t>
  </si>
  <si>
    <t>Oct. 01, 2011</t>
  </si>
  <si>
    <t>Related Party Transaction [Line Items]</t>
  </si>
  <si>
    <t>Due to related parties, current</t>
  </si>
  <si>
    <t>Technical management fees</t>
  </si>
  <si>
    <t>Founder</t>
  </si>
  <si>
    <t>Loan agreement</t>
  </si>
  <si>
    <t>Interest rate</t>
  </si>
  <si>
    <t>5.00%</t>
  </si>
  <si>
    <t>Related party debt current</t>
  </si>
  <si>
    <t>Accounts payable and accrued liabilities | Affiliated Companies</t>
  </si>
  <si>
    <t>Related Party Transactions - Schedule of Dividends (Details)</t>
  </si>
  <si>
    <t>Dividends Payable [Roll Forward]</t>
  </si>
  <si>
    <t>Payments</t>
  </si>
  <si>
    <t>Commitments and Contingencies - Additional Information (Details)</t>
  </si>
  <si>
    <t>Apr. 30, 2019USD ($)vessel</t>
  </si>
  <si>
    <t>Feb. 28, 2019USD ($)</t>
  </si>
  <si>
    <t>Jun. 30, 2019USD ($)vessel</t>
  </si>
  <si>
    <t>May 29, 2019USD ($)vessel</t>
  </si>
  <si>
    <t>Commitments and Contingencies [Line Items]</t>
  </si>
  <si>
    <t>Payment for purchase of vessels</t>
  </si>
  <si>
    <t>Remainder of lease term after introductory period</t>
  </si>
  <si>
    <t>3 years</t>
  </si>
  <si>
    <t>Operating lease, expense</t>
  </si>
  <si>
    <t>Number of vessels | vessel</t>
  </si>
  <si>
    <t>m/v Bulk Destiny</t>
  </si>
  <si>
    <t>Sale leaseback transaction, proceeds</t>
  </si>
  <si>
    <t>Capital leased assets, gross</t>
  </si>
  <si>
    <t>Useful life</t>
  </si>
  <si>
    <t>25 years</t>
  </si>
  <si>
    <t>Lease terms</t>
  </si>
  <si>
    <t>Minimum lease payments fluctuate based on three-month LIBOR and are payable quarterly over the seven year lease term</t>
  </si>
  <si>
    <t>2.75%</t>
  </si>
  <si>
    <t>5.06%</t>
  </si>
  <si>
    <t>Term of contract</t>
  </si>
  <si>
    <t>7 years</t>
  </si>
  <si>
    <t>m/v Bulk Beothuk</t>
  </si>
  <si>
    <t>The lease is payable at $3,500 per day every fifteen days over the five year lease term</t>
  </si>
  <si>
    <t>Lease payable</t>
  </si>
  <si>
    <t>11.83%</t>
  </si>
  <si>
    <t>5 years</t>
  </si>
  <si>
    <t>m/v Bulk Trident</t>
  </si>
  <si>
    <t>4.02%</t>
  </si>
  <si>
    <t>8 years</t>
  </si>
  <si>
    <t>m/v Bulk PODS</t>
  </si>
  <si>
    <t>m/v Bulk Spirit</t>
  </si>
  <si>
    <t>Interest for first five years</t>
  </si>
  <si>
    <t>5.10%</t>
  </si>
  <si>
    <t>Introductory period</t>
  </si>
  <si>
    <t>dwt Dry Bulk</t>
  </si>
  <si>
    <t>Vessel building costs</t>
  </si>
  <si>
    <t>Additional vessels to be built | vessel</t>
  </si>
  <si>
    <t>Percentage of payment installment due</t>
  </si>
  <si>
    <t>Singapore</t>
  </si>
  <si>
    <t>Operating leases remaining obligations</t>
  </si>
  <si>
    <t>Commitments and Contingencies - Future Minimum Lease Payments Under Finance Leases (Details) - USD ($)</t>
  </si>
  <si>
    <t>Total minimum lease payments</t>
  </si>
  <si>
    <t>Less amount representing interest</t>
  </si>
  <si>
    <t>Present value of minimum lease payments</t>
  </si>
  <si>
    <t>Less current portion</t>
  </si>
  <si>
    <t>Long-term portion</t>
  </si>
  <si>
    <t>Subsequent Events (Details) - USD ($)</t>
  </si>
  <si>
    <t>Jul. 22, 2019</t>
  </si>
  <si>
    <t>Dec. 31, 2019</t>
  </si>
  <si>
    <t>Subsequent Event [Line Items]</t>
  </si>
  <si>
    <t>Subsequent Event</t>
  </si>
  <si>
    <t>Cash dividends declared (in dollars par share)</t>
  </si>
  <si>
    <t>Subsequent Event | 2011 Nantong/Kawasaki</t>
  </si>
  <si>
    <t>Forecas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6</v>
      </c>
    </row>
    <row r="16" spans="1:3">
      <c r="A16" s="4" t="s">
        <v>27</v>
      </c>
      <c r="C16" s="5" t="n">
        <v>44451940</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7</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7</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72</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7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1161115</v>
      </c>
      <c r="C3" s="6" t="n">
        <v>53614735</v>
      </c>
    </row>
    <row r="4" spans="1:3">
      <c r="A4" s="4" t="s">
        <v>34</v>
      </c>
      <c r="B4" s="5" t="n">
        <v>15995543</v>
      </c>
      <c r="C4" s="5" t="n">
        <v>28481787</v>
      </c>
    </row>
    <row r="5" spans="1:3">
      <c r="A5" s="4" t="s">
        <v>35</v>
      </c>
      <c r="B5" s="5" t="n">
        <v>17446489</v>
      </c>
      <c r="C5" s="5" t="n">
        <v>19222087</v>
      </c>
    </row>
    <row r="6" spans="1:3">
      <c r="A6" s="4" t="s">
        <v>36</v>
      </c>
      <c r="B6" s="5" t="n">
        <v>18495225</v>
      </c>
      <c r="C6" s="5" t="n">
        <v>12187551</v>
      </c>
    </row>
    <row r="7" spans="1:3">
      <c r="A7" s="4" t="s">
        <v>37</v>
      </c>
      <c r="B7" s="5" t="n">
        <v>93098372</v>
      </c>
      <c r="C7" s="5" t="n">
        <v>113506160</v>
      </c>
    </row>
    <row r="8" spans="1:3">
      <c r="A8" s="4" t="s">
        <v>38</v>
      </c>
      <c r="B8" s="5" t="n">
        <v>2500000</v>
      </c>
      <c r="C8" s="5" t="n">
        <v>2500000</v>
      </c>
    </row>
    <row r="9" spans="1:3">
      <c r="A9" s="4" t="s">
        <v>39</v>
      </c>
      <c r="B9" s="5" t="n">
        <v>301096555</v>
      </c>
      <c r="C9" s="5" t="n">
        <v>281355366</v>
      </c>
    </row>
    <row r="10" spans="1:3">
      <c r="A10" s="4" t="s">
        <v>40</v>
      </c>
      <c r="B10" s="5" t="n">
        <v>7657000</v>
      </c>
      <c r="C10" s="5" t="n">
        <v>0</v>
      </c>
    </row>
    <row r="11" spans="1:3">
      <c r="A11" s="4" t="s">
        <v>41</v>
      </c>
      <c r="B11" s="5" t="n">
        <v>54864199</v>
      </c>
      <c r="C11" s="5" t="n">
        <v>56113096</v>
      </c>
    </row>
    <row r="12" spans="1:3">
      <c r="A12" s="4" t="s">
        <v>42</v>
      </c>
      <c r="B12" s="5" t="n">
        <v>459216126</v>
      </c>
      <c r="C12" s="5" t="n">
        <v>453474622</v>
      </c>
    </row>
    <row r="13" spans="1:3">
      <c r="A13" s="3" t="s">
        <v>43</v>
      </c>
    </row>
    <row r="14" spans="1:3">
      <c r="A14" s="4" t="s">
        <v>44</v>
      </c>
      <c r="B14" s="5" t="n">
        <v>31169464</v>
      </c>
      <c r="C14" s="5" t="n">
        <v>31897507</v>
      </c>
    </row>
    <row r="15" spans="1:3">
      <c r="A15" s="4" t="s">
        <v>45</v>
      </c>
      <c r="B15" s="5" t="n">
        <v>1185782</v>
      </c>
      <c r="C15" s="5" t="n">
        <v>2877746</v>
      </c>
    </row>
    <row r="16" spans="1:3">
      <c r="A16" s="4" t="s">
        <v>46</v>
      </c>
      <c r="B16" s="5" t="n">
        <v>8814462</v>
      </c>
      <c r="C16" s="5" t="n">
        <v>14717072</v>
      </c>
    </row>
    <row r="17" spans="1:3">
      <c r="A17" s="4" t="s">
        <v>47</v>
      </c>
      <c r="B17" s="5" t="n">
        <v>14952927</v>
      </c>
      <c r="C17" s="5" t="n">
        <v>20127742</v>
      </c>
    </row>
    <row r="18" spans="1:3">
      <c r="A18" s="4" t="s">
        <v>48</v>
      </c>
      <c r="B18" s="5" t="n">
        <v>6632119</v>
      </c>
      <c r="C18" s="5" t="n">
        <v>5364963</v>
      </c>
    </row>
    <row r="19" spans="1:3">
      <c r="A19" s="4" t="s">
        <v>49</v>
      </c>
      <c r="B19" s="5" t="n">
        <v>1864431</v>
      </c>
      <c r="C19" s="5" t="n">
        <v>4063598</v>
      </c>
    </row>
    <row r="20" spans="1:3">
      <c r="A20" s="4" t="s">
        <v>50</v>
      </c>
      <c r="B20" s="5" t="n">
        <v>64619185</v>
      </c>
      <c r="C20" s="5" t="n">
        <v>79048628</v>
      </c>
    </row>
    <row r="21" spans="1:3">
      <c r="A21" s="4" t="s">
        <v>51</v>
      </c>
      <c r="B21" s="5" t="n">
        <v>102394123</v>
      </c>
      <c r="C21" s="5" t="n">
        <v>95374270</v>
      </c>
    </row>
    <row r="22" spans="1:3">
      <c r="A22" s="4" t="s">
        <v>52</v>
      </c>
      <c r="B22" s="5" t="n">
        <v>54508878</v>
      </c>
      <c r="C22" s="5" t="n">
        <v>45684727</v>
      </c>
    </row>
    <row r="23" spans="1:3">
      <c r="A23" s="4" t="s">
        <v>53</v>
      </c>
      <c r="B23" s="4" t="s">
        <v>54</v>
      </c>
      <c r="C23" s="4" t="s">
        <v>54</v>
      </c>
    </row>
    <row r="24" spans="1:3">
      <c r="A24" s="3" t="s">
        <v>55</v>
      </c>
    </row>
    <row r="25" spans="1:3">
      <c r="A25" s="4" t="s">
        <v>56</v>
      </c>
      <c r="B25" s="5" t="n">
        <v>0</v>
      </c>
      <c r="C25" s="5" t="n">
        <v>0</v>
      </c>
    </row>
    <row r="26" spans="1:3">
      <c r="A26" s="4" t="s">
        <v>57</v>
      </c>
      <c r="B26" s="5" t="n">
        <v>4445</v>
      </c>
      <c r="C26" s="5" t="n">
        <v>4400</v>
      </c>
    </row>
    <row r="27" spans="1:3">
      <c r="A27" s="4" t="s">
        <v>58</v>
      </c>
      <c r="B27" s="5" t="n">
        <v>156855761</v>
      </c>
      <c r="C27" s="5" t="n">
        <v>155946452</v>
      </c>
    </row>
    <row r="28" spans="1:3">
      <c r="A28" s="4" t="s">
        <v>59</v>
      </c>
      <c r="B28" s="5" t="n">
        <v>11916436</v>
      </c>
      <c r="C28" s="5" t="n">
        <v>5737199</v>
      </c>
    </row>
    <row r="29" spans="1:3">
      <c r="A29" s="4" t="s">
        <v>60</v>
      </c>
      <c r="B29" s="5" t="n">
        <v>168776642</v>
      </c>
      <c r="C29" s="5" t="n">
        <v>161688051</v>
      </c>
    </row>
    <row r="30" spans="1:3">
      <c r="A30" s="4" t="s">
        <v>61</v>
      </c>
      <c r="B30" s="5" t="n">
        <v>68917298</v>
      </c>
      <c r="C30" s="5" t="n">
        <v>71678946</v>
      </c>
    </row>
    <row r="31" spans="1:3">
      <c r="A31" s="4" t="s">
        <v>62</v>
      </c>
      <c r="B31" s="5" t="n">
        <v>237693940</v>
      </c>
      <c r="C31" s="5" t="n">
        <v>233366997</v>
      </c>
    </row>
    <row r="32" spans="1:3">
      <c r="A32" s="4" t="s">
        <v>63</v>
      </c>
      <c r="B32" s="6" t="n">
        <v>459216126</v>
      </c>
      <c r="C32" s="6" t="n">
        <v>4534746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18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85</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20"/>
  </cols>
  <sheetData>
    <row r="1" spans="1:2">
      <c r="A1" s="1" t="s">
        <v>219</v>
      </c>
      <c r="B1" s="2" t="s">
        <v>220</v>
      </c>
    </row>
    <row r="2" spans="1:2">
      <c r="A2" s="3" t="s">
        <v>221</v>
      </c>
    </row>
    <row r="3" spans="1:2">
      <c r="A3" s="4" t="s">
        <v>222</v>
      </c>
      <c r="B3" s="5" t="n">
        <v>4</v>
      </c>
    </row>
    <row r="4" spans="1:2">
      <c r="A4" s="4" t="s">
        <v>223</v>
      </c>
    </row>
    <row r="5" spans="1:2">
      <c r="A5" s="3" t="s">
        <v>221</v>
      </c>
    </row>
    <row r="6" spans="1:2">
      <c r="A6" s="4" t="s">
        <v>224</v>
      </c>
      <c r="B6" s="4" t="s">
        <v>225</v>
      </c>
    </row>
    <row r="7" spans="1:2">
      <c r="A7" s="4" t="s">
        <v>226</v>
      </c>
    </row>
    <row r="8" spans="1:2">
      <c r="A8" s="3" t="s">
        <v>221</v>
      </c>
    </row>
    <row r="9" spans="1:2">
      <c r="A9" s="4" t="s">
        <v>224</v>
      </c>
      <c r="B9" s="4" t="s">
        <v>227</v>
      </c>
    </row>
    <row r="10" spans="1:2">
      <c r="A10" s="4" t="s">
        <v>228</v>
      </c>
    </row>
    <row r="11" spans="1:2">
      <c r="A11" s="3" t="s">
        <v>221</v>
      </c>
    </row>
    <row r="12" spans="1:2">
      <c r="A12" s="4" t="s">
        <v>222</v>
      </c>
      <c r="B12" s="5" t="n">
        <v>3</v>
      </c>
    </row>
    <row r="13" spans="1:2">
      <c r="A13" s="4" t="s">
        <v>229</v>
      </c>
    </row>
    <row r="14" spans="1:2">
      <c r="A14" s="3" t="s">
        <v>221</v>
      </c>
    </row>
    <row r="15" spans="1:2">
      <c r="A15" s="4" t="s">
        <v>222</v>
      </c>
      <c r="B15" s="5" t="n">
        <v>2</v>
      </c>
    </row>
    <row r="16" spans="1:2">
      <c r="A16" s="4" t="s">
        <v>230</v>
      </c>
    </row>
    <row r="17" spans="1:2">
      <c r="A17" s="3" t="s">
        <v>221</v>
      </c>
    </row>
    <row r="18" spans="1:2">
      <c r="A18" s="4" t="s">
        <v>222</v>
      </c>
      <c r="B18" s="5" t="n">
        <v>8</v>
      </c>
    </row>
    <row r="19" spans="1:2">
      <c r="A19" s="4" t="s">
        <v>231</v>
      </c>
    </row>
    <row r="20" spans="1:2">
      <c r="A20" s="3" t="s">
        <v>221</v>
      </c>
    </row>
    <row r="21" spans="1:2">
      <c r="A21" s="4" t="s">
        <v>222</v>
      </c>
      <c r="B21" s="5" t="n">
        <v>2</v>
      </c>
    </row>
    <row r="22" spans="1:2">
      <c r="A22" s="4" t="s">
        <v>232</v>
      </c>
    </row>
    <row r="23" spans="1:2">
      <c r="A23" s="3" t="s">
        <v>221</v>
      </c>
    </row>
    <row r="24" spans="1:2">
      <c r="A24" s="4" t="s">
        <v>222</v>
      </c>
      <c r="B24" s="5" t="n">
        <v>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3</v>
      </c>
      <c r="B1" s="2" t="s">
        <v>2</v>
      </c>
      <c r="C1" s="2" t="s">
        <v>31</v>
      </c>
      <c r="D1" s="2" t="s">
        <v>77</v>
      </c>
      <c r="E1" s="2" t="s">
        <v>234</v>
      </c>
    </row>
    <row r="2" spans="1:5">
      <c r="A2" s="3" t="s">
        <v>167</v>
      </c>
    </row>
    <row r="3" spans="1:5">
      <c r="A3" s="4" t="s">
        <v>235</v>
      </c>
      <c r="B3" s="6" t="n">
        <v>18236676</v>
      </c>
      <c r="C3" s="6" t="n">
        <v>13819043</v>
      </c>
    </row>
    <row r="4" spans="1:5">
      <c r="A4" s="4" t="s">
        <v>236</v>
      </c>
      <c r="B4" s="5" t="n">
        <v>22924439</v>
      </c>
      <c r="C4" s="5" t="n">
        <v>39795692</v>
      </c>
    </row>
    <row r="5" spans="1:5">
      <c r="A5" s="4" t="s">
        <v>237</v>
      </c>
      <c r="B5" s="5" t="n">
        <v>41161115</v>
      </c>
      <c r="C5" s="5" t="n">
        <v>53614735</v>
      </c>
      <c r="D5" s="6" t="n">
        <v>48919920</v>
      </c>
    </row>
    <row r="6" spans="1:5">
      <c r="A6" s="4" t="s">
        <v>38</v>
      </c>
      <c r="B6" s="5" t="n">
        <v>2500000</v>
      </c>
      <c r="C6" s="5" t="n">
        <v>2500000</v>
      </c>
      <c r="D6" s="5" t="n">
        <v>3500000</v>
      </c>
    </row>
    <row r="7" spans="1:5">
      <c r="A7" s="4" t="s">
        <v>238</v>
      </c>
      <c r="B7" s="6" t="n">
        <v>43661115</v>
      </c>
      <c r="C7" s="6" t="n">
        <v>56114735</v>
      </c>
      <c r="D7" s="6" t="n">
        <v>52419920</v>
      </c>
      <c r="E7" s="6" t="n">
        <v>3853181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s>
  <sheetData>
    <row r="1" spans="1:5">
      <c r="A1" s="1" t="s">
        <v>239</v>
      </c>
      <c r="B1" s="2" t="s">
        <v>76</v>
      </c>
      <c r="C1" s="2" t="s">
        <v>1</v>
      </c>
    </row>
    <row r="2" spans="1:5">
      <c r="B2" s="2" t="s">
        <v>240</v>
      </c>
      <c r="C2" s="2" t="s">
        <v>240</v>
      </c>
      <c r="D2" s="2" t="s">
        <v>241</v>
      </c>
      <c r="E2" s="2" t="s">
        <v>242</v>
      </c>
    </row>
    <row r="3" spans="1:5">
      <c r="A3" s="3" t="s">
        <v>221</v>
      </c>
    </row>
    <row r="4" spans="1:5">
      <c r="A4" s="4" t="s">
        <v>38</v>
      </c>
      <c r="B4" s="6" t="n">
        <v>2500000</v>
      </c>
      <c r="C4" s="6" t="n">
        <v>2500000</v>
      </c>
      <c r="D4" s="6" t="n">
        <v>2500000</v>
      </c>
      <c r="E4" s="6" t="n">
        <v>3500000</v>
      </c>
    </row>
    <row r="5" spans="1:5">
      <c r="A5" s="4" t="s">
        <v>243</v>
      </c>
      <c r="B5" s="5" t="n">
        <v>3</v>
      </c>
      <c r="C5" s="5" t="n">
        <v>3</v>
      </c>
    </row>
    <row r="6" spans="1:5">
      <c r="A6" s="4" t="s">
        <v>244</v>
      </c>
      <c r="C6" s="6" t="n">
        <v>383000</v>
      </c>
    </row>
    <row r="7" spans="1:5">
      <c r="A7" s="4" t="s">
        <v>245</v>
      </c>
      <c r="C7" s="4" t="s">
        <v>246</v>
      </c>
    </row>
    <row r="8" spans="1:5">
      <c r="A8" s="4" t="s">
        <v>247</v>
      </c>
      <c r="B8" s="5" t="n">
        <v>2</v>
      </c>
      <c r="C8" s="5" t="n">
        <v>2</v>
      </c>
    </row>
    <row r="9" spans="1:5">
      <c r="A9" s="4" t="s">
        <v>248</v>
      </c>
      <c r="B9" s="4" t="s">
        <v>249</v>
      </c>
      <c r="C9" s="4" t="s">
        <v>249</v>
      </c>
    </row>
    <row r="10" spans="1:5">
      <c r="A10" s="4" t="s">
        <v>250</v>
      </c>
    </row>
    <row r="11" spans="1:5">
      <c r="A11" s="3" t="s">
        <v>221</v>
      </c>
    </row>
    <row r="12" spans="1:5">
      <c r="A12" s="4" t="s">
        <v>38</v>
      </c>
      <c r="B12" s="6" t="n">
        <v>2500000</v>
      </c>
      <c r="C12" s="6" t="n">
        <v>2500000</v>
      </c>
      <c r="D12" s="6" t="n">
        <v>2500000</v>
      </c>
    </row>
    <row r="13" spans="1:5">
      <c r="A13" s="4" t="s">
        <v>251</v>
      </c>
    </row>
    <row r="14" spans="1:5">
      <c r="A14" s="3" t="s">
        <v>221</v>
      </c>
    </row>
    <row r="15" spans="1:5">
      <c r="A15" s="4" t="s">
        <v>252</v>
      </c>
      <c r="B15" s="4" t="s">
        <v>253</v>
      </c>
      <c r="C15" s="4" t="s">
        <v>253</v>
      </c>
    </row>
    <row r="16" spans="1:5">
      <c r="A16" s="4" t="s">
        <v>254</v>
      </c>
    </row>
    <row r="17" spans="1:5">
      <c r="A17" s="3" t="s">
        <v>221</v>
      </c>
    </row>
    <row r="18" spans="1:5">
      <c r="A18" s="4" t="s">
        <v>252</v>
      </c>
      <c r="B18" s="4" t="s">
        <v>255</v>
      </c>
      <c r="C18"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1</v>
      </c>
    </row>
    <row r="2" spans="1:3">
      <c r="A2" s="3" t="s">
        <v>167</v>
      </c>
    </row>
    <row r="3" spans="1:3">
      <c r="A3" s="4" t="s">
        <v>257</v>
      </c>
      <c r="B3" s="6" t="n">
        <v>6398595</v>
      </c>
      <c r="C3" s="6" t="n">
        <v>5851070</v>
      </c>
    </row>
    <row r="4" spans="1:3">
      <c r="A4" s="4" t="s">
        <v>258</v>
      </c>
      <c r="B4" s="5" t="n">
        <v>3272337</v>
      </c>
      <c r="C4" s="5" t="n">
        <v>1276901</v>
      </c>
    </row>
    <row r="5" spans="1:3">
      <c r="A5" s="4" t="s">
        <v>259</v>
      </c>
      <c r="B5" s="5" t="n">
        <v>6617377</v>
      </c>
      <c r="C5" s="5" t="n">
        <v>2479800</v>
      </c>
    </row>
    <row r="6" spans="1:3">
      <c r="A6" s="4" t="s">
        <v>260</v>
      </c>
      <c r="B6" s="5" t="n">
        <v>546539</v>
      </c>
      <c r="C6" s="5" t="n">
        <v>1820656</v>
      </c>
    </row>
    <row r="7" spans="1:3">
      <c r="A7" s="4" t="s">
        <v>261</v>
      </c>
      <c r="B7" s="5" t="n">
        <v>1660377</v>
      </c>
      <c r="C7" s="5" t="n">
        <v>759124</v>
      </c>
    </row>
    <row r="8" spans="1:3">
      <c r="A8" s="4" t="s">
        <v>36</v>
      </c>
      <c r="B8" s="6" t="n">
        <v>18495225</v>
      </c>
      <c r="C8" s="6" t="n">
        <v>121875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1</v>
      </c>
    </row>
    <row r="2" spans="1:3">
      <c r="A2" s="3" t="s">
        <v>167</v>
      </c>
    </row>
    <row r="3" spans="1:3">
      <c r="A3" s="4" t="s">
        <v>263</v>
      </c>
      <c r="B3" s="6" t="n">
        <v>12897850</v>
      </c>
      <c r="C3" s="6" t="n">
        <v>19892511</v>
      </c>
    </row>
    <row r="4" spans="1:3">
      <c r="A4" s="4" t="s">
        <v>264</v>
      </c>
      <c r="B4" s="5" t="n">
        <v>15423871</v>
      </c>
      <c r="C4" s="5" t="n">
        <v>7424286</v>
      </c>
    </row>
    <row r="5" spans="1:3">
      <c r="A5" s="4" t="s">
        <v>265</v>
      </c>
      <c r="B5" s="5" t="n">
        <v>318295</v>
      </c>
      <c r="C5" s="5" t="n">
        <v>540886</v>
      </c>
    </row>
    <row r="6" spans="1:3">
      <c r="A6" s="4" t="s">
        <v>266</v>
      </c>
      <c r="B6" s="5" t="n">
        <v>778465</v>
      </c>
      <c r="C6" s="5" t="n">
        <v>3225907</v>
      </c>
    </row>
    <row r="7" spans="1:3">
      <c r="A7" s="4" t="s">
        <v>267</v>
      </c>
      <c r="B7" s="5" t="n">
        <v>1750983</v>
      </c>
      <c r="C7" s="5" t="n">
        <v>813917</v>
      </c>
    </row>
    <row r="8" spans="1:3">
      <c r="A8" s="4" t="s">
        <v>268</v>
      </c>
      <c r="B8" s="6" t="n">
        <v>31169464</v>
      </c>
      <c r="C8" s="6" t="n">
        <v>3189750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66"/>
    <col customWidth="1" max="2" min="2" width="32"/>
    <col customWidth="1" max="3" min="3" width="21"/>
  </cols>
  <sheetData>
    <row r="1" spans="1:3">
      <c r="A1" s="1" t="s">
        <v>269</v>
      </c>
      <c r="B1" s="2" t="s">
        <v>270</v>
      </c>
      <c r="C1" s="2" t="s">
        <v>241</v>
      </c>
    </row>
    <row r="2" spans="1:3">
      <c r="A2" s="3" t="s">
        <v>221</v>
      </c>
    </row>
    <row r="3" spans="1:3">
      <c r="A3" s="4" t="s">
        <v>271</v>
      </c>
      <c r="B3" s="5" t="n">
        <v>21</v>
      </c>
    </row>
    <row r="4" spans="1:3">
      <c r="A4" s="4" t="s">
        <v>272</v>
      </c>
      <c r="B4" s="5" t="n">
        <v>5</v>
      </c>
    </row>
    <row r="5" spans="1:3">
      <c r="A5" s="4" t="s">
        <v>273</v>
      </c>
      <c r="B5" s="5" t="n">
        <v>1</v>
      </c>
    </row>
    <row r="6" spans="1:3">
      <c r="A6" s="4" t="s">
        <v>274</v>
      </c>
      <c r="B6" s="6" t="n">
        <v>298410549</v>
      </c>
      <c r="C6" s="6" t="n">
        <v>278793474</v>
      </c>
    </row>
    <row r="7" spans="1:3">
      <c r="A7" s="4" t="s">
        <v>275</v>
      </c>
      <c r="B7" s="5" t="n">
        <v>2686006</v>
      </c>
      <c r="C7" s="5" t="n">
        <v>2561892</v>
      </c>
    </row>
    <row r="8" spans="1:3">
      <c r="A8" s="4" t="s">
        <v>276</v>
      </c>
      <c r="B8" s="5" t="n">
        <v>301096555</v>
      </c>
      <c r="C8" s="5" t="n">
        <v>281355366</v>
      </c>
    </row>
    <row r="9" spans="1:3">
      <c r="A9" s="4" t="s">
        <v>277</v>
      </c>
      <c r="B9" s="5" t="n">
        <v>54864199</v>
      </c>
      <c r="C9" s="5" t="n">
        <v>56113096</v>
      </c>
    </row>
    <row r="10" spans="1:3">
      <c r="A10" s="4" t="s">
        <v>278</v>
      </c>
    </row>
    <row r="11" spans="1:3">
      <c r="A11" s="3" t="s">
        <v>221</v>
      </c>
    </row>
    <row r="12" spans="1:3">
      <c r="A12" s="4" t="s">
        <v>279</v>
      </c>
      <c r="B12" s="5" t="n">
        <v>15499311</v>
      </c>
      <c r="C12" s="5" t="n">
        <v>15231305</v>
      </c>
    </row>
    <row r="13" spans="1:3">
      <c r="A13" s="4" t="s">
        <v>280</v>
      </c>
    </row>
    <row r="14" spans="1:3">
      <c r="A14" s="3" t="s">
        <v>221</v>
      </c>
    </row>
    <row r="15" spans="1:3">
      <c r="A15" s="4" t="s">
        <v>279</v>
      </c>
      <c r="B15" s="5" t="n">
        <v>9663737</v>
      </c>
      <c r="C15" s="5" t="n">
        <v>10130797</v>
      </c>
    </row>
    <row r="16" spans="1:3">
      <c r="A16" s="4" t="s">
        <v>281</v>
      </c>
    </row>
    <row r="17" spans="1:3">
      <c r="A17" s="3" t="s">
        <v>221</v>
      </c>
    </row>
    <row r="18" spans="1:3">
      <c r="A18" s="4" t="s">
        <v>279</v>
      </c>
      <c r="B18" s="5" t="n">
        <v>10358342</v>
      </c>
      <c r="C18" s="5" t="n">
        <v>10651029</v>
      </c>
    </row>
    <row r="19" spans="1:3">
      <c r="A19" s="4" t="s">
        <v>282</v>
      </c>
    </row>
    <row r="20" spans="1:3">
      <c r="A20" s="3" t="s">
        <v>221</v>
      </c>
    </row>
    <row r="21" spans="1:3">
      <c r="A21" s="4" t="s">
        <v>279</v>
      </c>
      <c r="B21" s="5" t="n">
        <v>23590263</v>
      </c>
      <c r="C21" s="5" t="n">
        <v>24283497</v>
      </c>
    </row>
    <row r="22" spans="1:3">
      <c r="A22" s="4" t="s">
        <v>283</v>
      </c>
    </row>
    <row r="23" spans="1:3">
      <c r="A23" s="3" t="s">
        <v>221</v>
      </c>
    </row>
    <row r="24" spans="1:3">
      <c r="A24" s="4" t="s">
        <v>279</v>
      </c>
      <c r="B24" s="5" t="n">
        <v>24392141</v>
      </c>
      <c r="C24" s="5" t="n">
        <v>25095469</v>
      </c>
    </row>
    <row r="25" spans="1:3">
      <c r="A25" s="4" t="s">
        <v>284</v>
      </c>
    </row>
    <row r="26" spans="1:3">
      <c r="A26" s="3" t="s">
        <v>221</v>
      </c>
    </row>
    <row r="27" spans="1:3">
      <c r="A27" s="4" t="s">
        <v>279</v>
      </c>
      <c r="B27" s="5" t="n">
        <v>13470429</v>
      </c>
      <c r="C27" s="5" t="n">
        <v>13956092</v>
      </c>
    </row>
    <row r="28" spans="1:3">
      <c r="A28" s="4" t="s">
        <v>285</v>
      </c>
    </row>
    <row r="29" spans="1:3">
      <c r="A29" s="3" t="s">
        <v>221</v>
      </c>
    </row>
    <row r="30" spans="1:3">
      <c r="A30" s="4" t="s">
        <v>279</v>
      </c>
      <c r="B30" s="5" t="n">
        <v>4127735</v>
      </c>
      <c r="C30" s="5" t="n">
        <v>4370817</v>
      </c>
    </row>
    <row r="31" spans="1:3">
      <c r="A31" s="4" t="s">
        <v>286</v>
      </c>
    </row>
    <row r="32" spans="1:3">
      <c r="A32" s="3" t="s">
        <v>221</v>
      </c>
    </row>
    <row r="33" spans="1:3">
      <c r="A33" s="4" t="s">
        <v>279</v>
      </c>
      <c r="B33" s="5" t="n">
        <v>4082548</v>
      </c>
      <c r="C33" s="5" t="n">
        <v>4322490</v>
      </c>
    </row>
    <row r="34" spans="1:3">
      <c r="A34" s="4" t="s">
        <v>287</v>
      </c>
    </row>
    <row r="35" spans="1:3">
      <c r="A35" s="3" t="s">
        <v>221</v>
      </c>
    </row>
    <row r="36" spans="1:3">
      <c r="A36" s="4" t="s">
        <v>279</v>
      </c>
      <c r="B36" s="5" t="n">
        <v>28969352</v>
      </c>
      <c r="C36" s="5" t="n">
        <v>28897931</v>
      </c>
    </row>
    <row r="37" spans="1:3">
      <c r="A37" s="4" t="s">
        <v>288</v>
      </c>
    </row>
    <row r="38" spans="1:3">
      <c r="A38" s="3" t="s">
        <v>221</v>
      </c>
    </row>
    <row r="39" spans="1:3">
      <c r="A39" s="4" t="s">
        <v>279</v>
      </c>
      <c r="B39" s="5" t="n">
        <v>28708182</v>
      </c>
      <c r="C39" s="5" t="n">
        <v>29151529</v>
      </c>
    </row>
    <row r="40" spans="1:3">
      <c r="A40" s="4" t="s">
        <v>288</v>
      </c>
    </row>
    <row r="41" spans="1:3">
      <c r="A41" s="3" t="s">
        <v>221</v>
      </c>
    </row>
    <row r="42" spans="1:3">
      <c r="A42" s="4" t="s">
        <v>279</v>
      </c>
      <c r="B42" s="5" t="n">
        <v>28541651</v>
      </c>
      <c r="C42" s="5" t="n">
        <v>29321599</v>
      </c>
    </row>
    <row r="43" spans="1:3">
      <c r="A43" s="4" t="s">
        <v>289</v>
      </c>
    </row>
    <row r="44" spans="1:3">
      <c r="A44" s="3" t="s">
        <v>221</v>
      </c>
    </row>
    <row r="45" spans="1:3">
      <c r="A45" s="4" t="s">
        <v>279</v>
      </c>
      <c r="B45" s="5" t="n">
        <v>29803793</v>
      </c>
      <c r="C45" s="5" t="n">
        <v>30416651</v>
      </c>
    </row>
    <row r="46" spans="1:3">
      <c r="A46" s="4" t="s">
        <v>290</v>
      </c>
    </row>
    <row r="47" spans="1:3">
      <c r="A47" s="3" t="s">
        <v>221</v>
      </c>
    </row>
    <row r="48" spans="1:3">
      <c r="A48" s="4" t="s">
        <v>279</v>
      </c>
      <c r="B48" s="5" t="n">
        <v>25529140</v>
      </c>
      <c r="C48" s="5" t="n">
        <v>26020505</v>
      </c>
    </row>
    <row r="49" spans="1:3">
      <c r="A49" s="4" t="s">
        <v>291</v>
      </c>
    </row>
    <row r="50" spans="1:3">
      <c r="A50" s="3" t="s">
        <v>221</v>
      </c>
    </row>
    <row r="51" spans="1:3">
      <c r="A51" s="4" t="s">
        <v>279</v>
      </c>
      <c r="B51" s="5" t="n">
        <v>8380280</v>
      </c>
      <c r="C51" s="5" t="n">
        <v>8467058</v>
      </c>
    </row>
    <row r="52" spans="1:3">
      <c r="A52" s="4" t="s">
        <v>292</v>
      </c>
    </row>
    <row r="53" spans="1:3">
      <c r="A53" s="3" t="s">
        <v>221</v>
      </c>
    </row>
    <row r="54" spans="1:3">
      <c r="A54" s="4" t="s">
        <v>279</v>
      </c>
      <c r="B54" s="5" t="n">
        <v>13263936</v>
      </c>
      <c r="C54" s="5" t="n">
        <v>13531561</v>
      </c>
    </row>
    <row r="55" spans="1:3">
      <c r="A55" s="4" t="s">
        <v>293</v>
      </c>
    </row>
    <row r="56" spans="1:3">
      <c r="A56" s="3" t="s">
        <v>221</v>
      </c>
    </row>
    <row r="57" spans="1:3">
      <c r="A57" s="4" t="s">
        <v>279</v>
      </c>
      <c r="B57" s="5" t="n">
        <v>13112983</v>
      </c>
      <c r="C57" s="5" t="n">
        <v>1950000</v>
      </c>
    </row>
    <row r="58" spans="1:3">
      <c r="A58" s="4" t="s">
        <v>294</v>
      </c>
    </row>
    <row r="59" spans="1:3">
      <c r="A59" s="3" t="s">
        <v>221</v>
      </c>
    </row>
    <row r="60" spans="1:3">
      <c r="A60" s="4" t="s">
        <v>279</v>
      </c>
      <c r="B60" s="5" t="n">
        <v>13921582</v>
      </c>
      <c r="C60" s="5" t="n">
        <v>0</v>
      </c>
    </row>
    <row r="61" spans="1:3">
      <c r="A61" s="4" t="s">
        <v>295</v>
      </c>
    </row>
    <row r="62" spans="1:3">
      <c r="A62" s="3" t="s">
        <v>221</v>
      </c>
    </row>
    <row r="63" spans="1:3">
      <c r="A63" s="4" t="s">
        <v>279</v>
      </c>
      <c r="B63" s="5" t="n">
        <v>2995144</v>
      </c>
      <c r="C63" s="5" t="n">
        <v>2995144</v>
      </c>
    </row>
    <row r="64" spans="1:3">
      <c r="A64" s="4" t="s">
        <v>296</v>
      </c>
    </row>
    <row r="65" spans="1:3">
      <c r="A65" s="3" t="s">
        <v>221</v>
      </c>
    </row>
    <row r="66" spans="1:3">
      <c r="A66" s="4" t="s">
        <v>277</v>
      </c>
      <c r="B66" s="5" t="n">
        <v>21896217</v>
      </c>
      <c r="C66" s="5" t="n">
        <v>22307701</v>
      </c>
    </row>
    <row r="67" spans="1:3">
      <c r="A67" s="4" t="s">
        <v>297</v>
      </c>
    </row>
    <row r="68" spans="1:3">
      <c r="A68" s="3" t="s">
        <v>221</v>
      </c>
    </row>
    <row r="69" spans="1:3">
      <c r="A69" s="4" t="s">
        <v>277</v>
      </c>
      <c r="B69" s="5" t="n">
        <v>6827418</v>
      </c>
      <c r="C69" s="5" t="n">
        <v>7065300</v>
      </c>
    </row>
    <row r="70" spans="1:3">
      <c r="A70" s="4" t="s">
        <v>298</v>
      </c>
    </row>
    <row r="71" spans="1:3">
      <c r="A71" s="3" t="s">
        <v>221</v>
      </c>
    </row>
    <row r="72" spans="1:3">
      <c r="A72" s="4" t="s">
        <v>277</v>
      </c>
      <c r="B72" s="5" t="n">
        <v>12380316</v>
      </c>
      <c r="C72" s="5" t="n">
        <v>12664906</v>
      </c>
    </row>
    <row r="73" spans="1:3">
      <c r="A73" s="4" t="s">
        <v>299</v>
      </c>
    </row>
    <row r="74" spans="1:3">
      <c r="A74" s="3" t="s">
        <v>221</v>
      </c>
    </row>
    <row r="75" spans="1:3">
      <c r="A75" s="4" t="s">
        <v>277</v>
      </c>
      <c r="B75" s="6" t="n">
        <v>13760248</v>
      </c>
      <c r="C75" s="6" t="n">
        <v>1407518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s>
  <sheetData>
    <row r="1" spans="1:7">
      <c r="A1" s="1" t="s">
        <v>300</v>
      </c>
      <c r="B1" s="2" t="s">
        <v>1</v>
      </c>
    </row>
    <row r="2" spans="1:7">
      <c r="B2" s="2" t="s">
        <v>2</v>
      </c>
      <c r="C2" s="2" t="s">
        <v>31</v>
      </c>
      <c r="D2" s="2" t="s">
        <v>301</v>
      </c>
      <c r="E2" s="2" t="s">
        <v>302</v>
      </c>
      <c r="F2" s="2" t="s">
        <v>303</v>
      </c>
      <c r="G2" s="2" t="s">
        <v>304</v>
      </c>
    </row>
    <row r="3" spans="1:7">
      <c r="A3" s="3" t="s">
        <v>305</v>
      </c>
    </row>
    <row r="4" spans="1:7">
      <c r="A4" s="4" t="s">
        <v>306</v>
      </c>
      <c r="B4" s="6" t="n">
        <v>119163057</v>
      </c>
      <c r="C4" s="6" t="n">
        <v>117406006</v>
      </c>
    </row>
    <row r="5" spans="1:7">
      <c r="A5" s="4" t="s">
        <v>307</v>
      </c>
      <c r="B5" s="5" t="n">
        <v>-1816007</v>
      </c>
      <c r="C5" s="5" t="n">
        <v>-1903994</v>
      </c>
    </row>
    <row r="6" spans="1:7">
      <c r="A6" s="4" t="s">
        <v>308</v>
      </c>
      <c r="B6" s="5" t="n">
        <v>117347050</v>
      </c>
      <c r="C6" s="5" t="n">
        <v>115502012</v>
      </c>
    </row>
    <row r="7" spans="1:7">
      <c r="A7" s="4" t="s">
        <v>309</v>
      </c>
      <c r="B7" s="5" t="n">
        <v>-14952927</v>
      </c>
      <c r="C7" s="5" t="n">
        <v>-20127742</v>
      </c>
    </row>
    <row r="8" spans="1:7">
      <c r="A8" s="4" t="s">
        <v>310</v>
      </c>
      <c r="B8" s="5" t="n">
        <v>102394123</v>
      </c>
      <c r="C8" s="5" t="n">
        <v>95374270</v>
      </c>
    </row>
    <row r="9" spans="1:7">
      <c r="A9" s="4" t="s">
        <v>311</v>
      </c>
    </row>
    <row r="10" spans="1:7">
      <c r="A10" s="3" t="s">
        <v>305</v>
      </c>
    </row>
    <row r="11" spans="1:7">
      <c r="A11" s="4" t="s">
        <v>306</v>
      </c>
      <c r="B11" s="5" t="n">
        <v>1816659</v>
      </c>
      <c r="C11" s="5" t="n">
        <v>2702374</v>
      </c>
    </row>
    <row r="12" spans="1:7">
      <c r="A12" s="4" t="s">
        <v>250</v>
      </c>
    </row>
    <row r="13" spans="1:7">
      <c r="A13" s="3" t="s">
        <v>305</v>
      </c>
    </row>
    <row r="14" spans="1:7">
      <c r="A14" s="4" t="s">
        <v>306</v>
      </c>
      <c r="B14" s="5" t="n">
        <v>58575001</v>
      </c>
      <c r="C14" s="5" t="n">
        <v>62325000</v>
      </c>
    </row>
    <row r="15" spans="1:7">
      <c r="A15" s="4" t="s">
        <v>312</v>
      </c>
    </row>
    <row r="16" spans="1:7">
      <c r="A16" s="3" t="s">
        <v>305</v>
      </c>
    </row>
    <row r="17" spans="1:7">
      <c r="A17" s="4" t="s">
        <v>306</v>
      </c>
      <c r="B17" s="5" t="n">
        <v>0</v>
      </c>
      <c r="C17" s="5" t="n">
        <v>4489100</v>
      </c>
    </row>
    <row r="18" spans="1:7">
      <c r="A18" s="4" t="s">
        <v>313</v>
      </c>
    </row>
    <row r="19" spans="1:7">
      <c r="A19" s="3" t="s">
        <v>305</v>
      </c>
    </row>
    <row r="20" spans="1:7">
      <c r="A20" s="4" t="s">
        <v>306</v>
      </c>
      <c r="B20" s="5" t="n">
        <v>16250000</v>
      </c>
      <c r="C20" s="5" t="n">
        <v>17000000</v>
      </c>
    </row>
    <row r="21" spans="1:7">
      <c r="A21" s="4" t="s">
        <v>314</v>
      </c>
    </row>
    <row r="22" spans="1:7">
      <c r="A22" s="3" t="s">
        <v>305</v>
      </c>
    </row>
    <row r="23" spans="1:7">
      <c r="A23" s="4" t="s">
        <v>306</v>
      </c>
      <c r="B23" s="5" t="n">
        <v>37663331</v>
      </c>
      <c r="C23" s="5" t="n">
        <v>25626665</v>
      </c>
    </row>
    <row r="24" spans="1:7">
      <c r="A24" s="4" t="s">
        <v>315</v>
      </c>
    </row>
    <row r="25" spans="1:7">
      <c r="A25" s="3" t="s">
        <v>305</v>
      </c>
    </row>
    <row r="26" spans="1:7">
      <c r="A26" s="4" t="s">
        <v>306</v>
      </c>
      <c r="B26" s="5" t="n">
        <v>4100000</v>
      </c>
      <c r="C26" s="5" t="n">
        <v>4450000</v>
      </c>
    </row>
    <row r="27" spans="1:7">
      <c r="A27" s="4" t="s">
        <v>316</v>
      </c>
    </row>
    <row r="28" spans="1:7">
      <c r="A28" s="3" t="s">
        <v>305</v>
      </c>
    </row>
    <row r="29" spans="1:7">
      <c r="A29" s="4" t="s">
        <v>306</v>
      </c>
      <c r="B29" s="5" t="n">
        <v>758066</v>
      </c>
      <c r="C29" s="6" t="n">
        <v>812867</v>
      </c>
    </row>
    <row r="30" spans="1:7">
      <c r="A30" s="4" t="s">
        <v>317</v>
      </c>
    </row>
    <row r="31" spans="1:7">
      <c r="A31" s="3" t="s">
        <v>305</v>
      </c>
    </row>
    <row r="32" spans="1:7">
      <c r="A32" s="4" t="s">
        <v>318</v>
      </c>
      <c r="G32" s="6" t="n">
        <v>10000000</v>
      </c>
    </row>
    <row r="33" spans="1:7">
      <c r="A33" s="4" t="s">
        <v>319</v>
      </c>
    </row>
    <row r="34" spans="1:7">
      <c r="A34" s="3" t="s">
        <v>305</v>
      </c>
    </row>
    <row r="35" spans="1:7">
      <c r="A35" s="4" t="s">
        <v>318</v>
      </c>
      <c r="B35" s="6" t="n">
        <v>13000000</v>
      </c>
      <c r="F35" s="6" t="n">
        <v>13000000</v>
      </c>
    </row>
    <row r="36" spans="1:7">
      <c r="A36" s="4" t="s">
        <v>320</v>
      </c>
    </row>
    <row r="37" spans="1:7">
      <c r="A37" s="3" t="s">
        <v>305</v>
      </c>
    </row>
    <row r="38" spans="1:7">
      <c r="A38" s="4" t="s">
        <v>318</v>
      </c>
      <c r="E38" s="6" t="n">
        <v>21500000</v>
      </c>
    </row>
    <row r="39" spans="1:7">
      <c r="A39" s="4" t="s">
        <v>321</v>
      </c>
    </row>
    <row r="40" spans="1:7">
      <c r="A40" s="3" t="s">
        <v>305</v>
      </c>
    </row>
    <row r="41" spans="1:7">
      <c r="A41" s="4" t="s">
        <v>318</v>
      </c>
      <c r="D41" s="6" t="n">
        <v>5500000</v>
      </c>
    </row>
    <row r="42" spans="1:7">
      <c r="A42" s="4" t="s">
        <v>322</v>
      </c>
    </row>
    <row r="43" spans="1:7">
      <c r="A43" s="3" t="s">
        <v>305</v>
      </c>
    </row>
    <row r="44" spans="1:7">
      <c r="A44" s="4" t="s">
        <v>224</v>
      </c>
      <c r="B44" s="4" t="s">
        <v>225</v>
      </c>
    </row>
    <row r="45" spans="1:7">
      <c r="A45" s="4" t="s">
        <v>323</v>
      </c>
    </row>
    <row r="46" spans="1:7">
      <c r="A46" s="3" t="s">
        <v>305</v>
      </c>
    </row>
    <row r="47" spans="1:7">
      <c r="A47" s="4" t="s">
        <v>224</v>
      </c>
      <c r="B47" s="4" t="s">
        <v>225</v>
      </c>
    </row>
    <row r="48" spans="1:7">
      <c r="A48" s="4" t="s">
        <v>324</v>
      </c>
    </row>
    <row r="49" spans="1:7">
      <c r="A49" s="3" t="s">
        <v>305</v>
      </c>
    </row>
    <row r="50" spans="1:7">
      <c r="A50" s="4" t="s">
        <v>224</v>
      </c>
      <c r="B50"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184"/>
  <sheetViews>
    <sheetView workbookViewId="0">
      <selection activeCell="A1" sqref="A1"/>
    </sheetView>
  </sheetViews>
  <sheetFormatPr baseColWidth="8" defaultRowHeight="15" outlineLevelCol="0"/>
  <cols>
    <col customWidth="1" max="1" min="1" width="80"/>
    <col customWidth="1" max="2" min="2" width="38"/>
    <col customWidth="1" max="3" min="3" width="32"/>
    <col customWidth="1" max="4" min="4" width="32"/>
    <col customWidth="1" max="5" min="5" width="14"/>
    <col customWidth="1" max="6" min="6" width="14"/>
    <col customWidth="1" max="7" min="7" width="39"/>
    <col customWidth="1" max="8" min="8" width="31"/>
    <col customWidth="1" max="9" min="9" width="32"/>
    <col customWidth="1" max="10" min="10" width="32"/>
    <col customWidth="1" max="11" min="11" width="39"/>
    <col customWidth="1" max="12" min="12" width="31"/>
    <col customWidth="1" max="13" min="13" width="21"/>
    <col customWidth="1" max="14" min="14" width="14"/>
  </cols>
  <sheetData>
    <row r="1" spans="1:14">
      <c r="A1" s="1" t="s">
        <v>325</v>
      </c>
      <c r="B1" s="2" t="s">
        <v>326</v>
      </c>
      <c r="C1" s="2" t="s">
        <v>327</v>
      </c>
      <c r="D1" s="2" t="s">
        <v>328</v>
      </c>
      <c r="E1" s="2" t="s">
        <v>329</v>
      </c>
      <c r="F1" s="2" t="s">
        <v>330</v>
      </c>
      <c r="G1" s="2" t="s">
        <v>331</v>
      </c>
      <c r="H1" s="2" t="s">
        <v>332</v>
      </c>
      <c r="I1" s="2" t="s">
        <v>333</v>
      </c>
      <c r="J1" s="2" t="s">
        <v>334</v>
      </c>
      <c r="K1" s="2" t="s">
        <v>335</v>
      </c>
      <c r="L1" s="2" t="s">
        <v>336</v>
      </c>
      <c r="M1" s="2" t="s">
        <v>337</v>
      </c>
      <c r="N1" s="2" t="s">
        <v>338</v>
      </c>
    </row>
    <row r="2" spans="1:14">
      <c r="A2" s="4" t="s">
        <v>311</v>
      </c>
    </row>
    <row r="3" spans="1:14">
      <c r="A3" s="3" t="s">
        <v>305</v>
      </c>
    </row>
    <row r="4" spans="1:14">
      <c r="A4" s="4" t="s">
        <v>318</v>
      </c>
      <c r="L4" s="6" t="n">
        <v>10000000</v>
      </c>
    </row>
    <row r="5" spans="1:14">
      <c r="A5" s="4" t="s">
        <v>339</v>
      </c>
      <c r="L5" s="6" t="n">
        <v>1816659</v>
      </c>
    </row>
    <row r="6" spans="1:14">
      <c r="A6" s="4" t="s">
        <v>340</v>
      </c>
      <c r="L6" s="4" t="s">
        <v>341</v>
      </c>
    </row>
    <row r="7" spans="1:14">
      <c r="A7" s="4" t="s">
        <v>342</v>
      </c>
    </row>
    <row r="8" spans="1:14">
      <c r="A8" s="3" t="s">
        <v>305</v>
      </c>
    </row>
    <row r="9" spans="1:14">
      <c r="A9" s="4" t="s">
        <v>343</v>
      </c>
      <c r="L9" s="5" t="n">
        <v>7</v>
      </c>
    </row>
    <row r="10" spans="1:14">
      <c r="A10" s="4" t="s">
        <v>344</v>
      </c>
      <c r="L10" s="6" t="n">
        <v>442858</v>
      </c>
    </row>
    <row r="11" spans="1:14">
      <c r="A11" s="4" t="s">
        <v>345</v>
      </c>
    </row>
    <row r="12" spans="1:14">
      <c r="A12" s="3" t="s">
        <v>305</v>
      </c>
    </row>
    <row r="13" spans="1:14">
      <c r="A13" s="4" t="s">
        <v>343</v>
      </c>
      <c r="L13" s="5" t="n">
        <v>2</v>
      </c>
    </row>
    <row r="14" spans="1:14">
      <c r="A14" s="4" t="s">
        <v>344</v>
      </c>
      <c r="L14" s="6" t="n">
        <v>700000</v>
      </c>
    </row>
    <row r="15" spans="1:14">
      <c r="A15" s="4" t="s">
        <v>313</v>
      </c>
    </row>
    <row r="16" spans="1:14">
      <c r="A16" s="3" t="s">
        <v>305</v>
      </c>
    </row>
    <row r="17" spans="1:14">
      <c r="A17" s="4" t="s">
        <v>318</v>
      </c>
      <c r="I17" s="6" t="n">
        <v>21500000</v>
      </c>
    </row>
    <row r="18" spans="1:14">
      <c r="A18" s="4" t="s">
        <v>344</v>
      </c>
      <c r="I18" s="5" t="n">
        <v>375000</v>
      </c>
    </row>
    <row r="19" spans="1:14">
      <c r="A19" s="4" t="s">
        <v>339</v>
      </c>
      <c r="I19" s="6" t="n">
        <v>12500000</v>
      </c>
    </row>
    <row r="20" spans="1:14">
      <c r="A20" s="4" t="s">
        <v>340</v>
      </c>
      <c r="I20" s="4" t="s">
        <v>346</v>
      </c>
    </row>
    <row r="21" spans="1:14">
      <c r="A21" s="4" t="s">
        <v>347</v>
      </c>
    </row>
    <row r="22" spans="1:14">
      <c r="A22" s="3" t="s">
        <v>305</v>
      </c>
    </row>
    <row r="23" spans="1:14">
      <c r="A23" s="4" t="s">
        <v>343</v>
      </c>
      <c r="I23" s="5" t="n">
        <v>24</v>
      </c>
    </row>
    <row r="24" spans="1:14">
      <c r="A24" s="4" t="s">
        <v>312</v>
      </c>
    </row>
    <row r="25" spans="1:14">
      <c r="A25" s="3" t="s">
        <v>305</v>
      </c>
    </row>
    <row r="26" spans="1:14">
      <c r="A26" s="4" t="s">
        <v>318</v>
      </c>
      <c r="K26" s="6" t="n">
        <v>13000000</v>
      </c>
      <c r="M26" s="6" t="n">
        <v>13000000</v>
      </c>
    </row>
    <row r="27" spans="1:14">
      <c r="A27" s="4" t="s">
        <v>339</v>
      </c>
      <c r="K27" s="6" t="n">
        <v>1755415</v>
      </c>
    </row>
    <row r="28" spans="1:14">
      <c r="A28" s="4" t="s">
        <v>348</v>
      </c>
      <c r="K28" s="5" t="n">
        <v>2</v>
      </c>
    </row>
    <row r="29" spans="1:14">
      <c r="A29" s="4" t="s">
        <v>349</v>
      </c>
    </row>
    <row r="30" spans="1:14">
      <c r="A30" s="3" t="s">
        <v>305</v>
      </c>
    </row>
    <row r="31" spans="1:14">
      <c r="A31" s="4" t="s">
        <v>343</v>
      </c>
      <c r="K31" s="5" t="n">
        <v>22</v>
      </c>
    </row>
    <row r="32" spans="1:14">
      <c r="A32" s="4" t="s">
        <v>344</v>
      </c>
      <c r="K32" s="6" t="n">
        <v>163045</v>
      </c>
    </row>
    <row r="33" spans="1:14">
      <c r="A33" s="4" t="s">
        <v>350</v>
      </c>
    </row>
    <row r="34" spans="1:14">
      <c r="A34" s="3" t="s">
        <v>305</v>
      </c>
    </row>
    <row r="35" spans="1:14">
      <c r="A35" s="4" t="s">
        <v>344</v>
      </c>
      <c r="K35" s="5" t="n">
        <v>163010</v>
      </c>
    </row>
    <row r="36" spans="1:14">
      <c r="A36" s="4" t="s">
        <v>351</v>
      </c>
    </row>
    <row r="37" spans="1:14">
      <c r="A37" s="3" t="s">
        <v>305</v>
      </c>
    </row>
    <row r="38" spans="1:14">
      <c r="A38" s="4" t="s">
        <v>352</v>
      </c>
      <c r="K38" s="6" t="n">
        <v>6500000</v>
      </c>
    </row>
    <row r="39" spans="1:14">
      <c r="A39" s="4" t="s">
        <v>315</v>
      </c>
    </row>
    <row r="40" spans="1:14">
      <c r="A40" s="3" t="s">
        <v>305</v>
      </c>
    </row>
    <row r="41" spans="1:14">
      <c r="A41" s="4" t="s">
        <v>318</v>
      </c>
      <c r="D41" s="6" t="n">
        <v>5500000</v>
      </c>
    </row>
    <row r="42" spans="1:14">
      <c r="A42" s="4" t="s">
        <v>339</v>
      </c>
      <c r="D42" s="6" t="n">
        <v>2300000</v>
      </c>
    </row>
    <row r="43" spans="1:14">
      <c r="A43" s="4" t="s">
        <v>353</v>
      </c>
      <c r="D43" s="4" t="s">
        <v>354</v>
      </c>
      <c r="M43" s="4" t="s">
        <v>355</v>
      </c>
    </row>
    <row r="44" spans="1:14">
      <c r="A44" s="4" t="s">
        <v>356</v>
      </c>
    </row>
    <row r="45" spans="1:14">
      <c r="A45" s="3" t="s">
        <v>305</v>
      </c>
    </row>
    <row r="46" spans="1:14">
      <c r="A46" s="4" t="s">
        <v>343</v>
      </c>
      <c r="D46" s="5" t="n">
        <v>12</v>
      </c>
    </row>
    <row r="47" spans="1:14">
      <c r="A47" s="4" t="s">
        <v>344</v>
      </c>
      <c r="D47" s="6" t="n">
        <v>150000</v>
      </c>
    </row>
    <row r="48" spans="1:14">
      <c r="A48" s="4" t="s">
        <v>357</v>
      </c>
    </row>
    <row r="49" spans="1:14">
      <c r="A49" s="3" t="s">
        <v>305</v>
      </c>
    </row>
    <row r="50" spans="1:14">
      <c r="A50" s="4" t="s">
        <v>343</v>
      </c>
      <c r="D50" s="5" t="n">
        <v>8</v>
      </c>
    </row>
    <row r="51" spans="1:14">
      <c r="A51" s="4" t="s">
        <v>344</v>
      </c>
      <c r="D51" s="6" t="n">
        <v>175000</v>
      </c>
    </row>
    <row r="52" spans="1:14">
      <c r="A52" s="4" t="s">
        <v>358</v>
      </c>
    </row>
    <row r="53" spans="1:14">
      <c r="A53" s="3" t="s">
        <v>305</v>
      </c>
    </row>
    <row r="54" spans="1:14">
      <c r="A54" s="4" t="s">
        <v>318</v>
      </c>
      <c r="G54" s="6" t="n">
        <v>16000000</v>
      </c>
    </row>
    <row r="55" spans="1:14">
      <c r="A55" s="4" t="s">
        <v>316</v>
      </c>
    </row>
    <row r="56" spans="1:14">
      <c r="A56" s="3" t="s">
        <v>305</v>
      </c>
    </row>
    <row r="57" spans="1:14">
      <c r="A57" s="4" t="s">
        <v>318</v>
      </c>
      <c r="H57" s="6" t="n">
        <v>1096000</v>
      </c>
    </row>
    <row r="58" spans="1:14">
      <c r="A58" s="4" t="s">
        <v>343</v>
      </c>
      <c r="H58" s="5" t="n">
        <v>120</v>
      </c>
    </row>
    <row r="59" spans="1:14">
      <c r="A59" s="4" t="s">
        <v>344</v>
      </c>
      <c r="H59" s="6" t="n">
        <v>9133</v>
      </c>
    </row>
    <row r="60" spans="1:14">
      <c r="A60" s="4" t="s">
        <v>353</v>
      </c>
      <c r="H60" s="4" t="s">
        <v>359</v>
      </c>
    </row>
    <row r="61" spans="1:14">
      <c r="A61" s="4" t="s">
        <v>360</v>
      </c>
      <c r="M61" s="4" t="s">
        <v>361</v>
      </c>
    </row>
    <row r="62" spans="1:14">
      <c r="A62" s="4" t="s">
        <v>362</v>
      </c>
    </row>
    <row r="63" spans="1:14">
      <c r="A63" s="3" t="s">
        <v>305</v>
      </c>
    </row>
    <row r="64" spans="1:14">
      <c r="A64" s="4" t="s">
        <v>318</v>
      </c>
      <c r="J64" s="6" t="n">
        <v>21750000</v>
      </c>
    </row>
    <row r="65" spans="1:14">
      <c r="A65" s="4" t="s">
        <v>363</v>
      </c>
    </row>
    <row r="66" spans="1:14">
      <c r="A66" s="3" t="s">
        <v>305</v>
      </c>
    </row>
    <row r="67" spans="1:14">
      <c r="A67" s="4" t="s">
        <v>343</v>
      </c>
      <c r="J67" s="5" t="n">
        <v>28</v>
      </c>
    </row>
    <row r="68" spans="1:14">
      <c r="A68" s="4" t="s">
        <v>344</v>
      </c>
      <c r="J68" s="6" t="n">
        <v>375000</v>
      </c>
    </row>
    <row r="69" spans="1:14">
      <c r="A69" s="4" t="s">
        <v>339</v>
      </c>
      <c r="J69" s="5" t="n">
        <v>11233150</v>
      </c>
    </row>
    <row r="70" spans="1:14">
      <c r="A70" s="4" t="s">
        <v>340</v>
      </c>
      <c r="E70" s="4" t="s">
        <v>364</v>
      </c>
      <c r="N70" s="4" t="s">
        <v>365</v>
      </c>
    </row>
    <row r="71" spans="1:14">
      <c r="A71" s="4" t="s">
        <v>366</v>
      </c>
      <c r="N71" s="4" t="s">
        <v>227</v>
      </c>
    </row>
    <row r="72" spans="1:14">
      <c r="A72" s="4" t="s">
        <v>367</v>
      </c>
    </row>
    <row r="73" spans="1:14">
      <c r="A73" s="3" t="s">
        <v>305</v>
      </c>
    </row>
    <row r="74" spans="1:14">
      <c r="A74" s="4" t="s">
        <v>353</v>
      </c>
      <c r="E74" s="4" t="s">
        <v>359</v>
      </c>
    </row>
    <row r="75" spans="1:14">
      <c r="A75" s="4" t="s">
        <v>368</v>
      </c>
    </row>
    <row r="76" spans="1:14">
      <c r="A76" s="3" t="s">
        <v>305</v>
      </c>
    </row>
    <row r="77" spans="1:14">
      <c r="A77" s="4" t="s">
        <v>318</v>
      </c>
      <c r="J77" s="6" t="n">
        <v>13500000</v>
      </c>
    </row>
    <row r="78" spans="1:14">
      <c r="A78" s="4" t="s">
        <v>369</v>
      </c>
    </row>
    <row r="79" spans="1:14">
      <c r="A79" s="3" t="s">
        <v>305</v>
      </c>
    </row>
    <row r="80" spans="1:14">
      <c r="A80" s="4" t="s">
        <v>343</v>
      </c>
      <c r="J80" s="5" t="n">
        <v>20</v>
      </c>
    </row>
    <row r="81" spans="1:14">
      <c r="A81" s="4" t="s">
        <v>344</v>
      </c>
      <c r="J81" s="6" t="n">
        <v>5677203</v>
      </c>
    </row>
    <row r="82" spans="1:14">
      <c r="A82" s="4" t="s">
        <v>339</v>
      </c>
      <c r="J82" s="5" t="n">
        <v>375000</v>
      </c>
    </row>
    <row r="83" spans="1:14">
      <c r="A83" s="4" t="s">
        <v>340</v>
      </c>
      <c r="F83" s="4" t="s">
        <v>370</v>
      </c>
    </row>
    <row r="84" spans="1:14">
      <c r="A84" s="4" t="s">
        <v>366</v>
      </c>
      <c r="F84" s="4" t="s">
        <v>227</v>
      </c>
    </row>
    <row r="85" spans="1:14">
      <c r="A85" s="4" t="s">
        <v>371</v>
      </c>
    </row>
    <row r="86" spans="1:14">
      <c r="A86" s="3" t="s">
        <v>305</v>
      </c>
    </row>
    <row r="87" spans="1:14">
      <c r="A87" s="4" t="s">
        <v>353</v>
      </c>
      <c r="F87" s="4" t="s">
        <v>372</v>
      </c>
    </row>
    <row r="88" spans="1:14">
      <c r="A88" s="4" t="s">
        <v>360</v>
      </c>
      <c r="M88" s="4" t="s">
        <v>373</v>
      </c>
    </row>
    <row r="89" spans="1:14">
      <c r="A89" s="4" t="s">
        <v>374</v>
      </c>
    </row>
    <row r="90" spans="1:14">
      <c r="A90" s="3" t="s">
        <v>305</v>
      </c>
    </row>
    <row r="91" spans="1:14">
      <c r="A91" s="4" t="s">
        <v>318</v>
      </c>
      <c r="J91" s="6" t="n">
        <v>21000000</v>
      </c>
    </row>
    <row r="92" spans="1:14">
      <c r="A92" s="4" t="s">
        <v>375</v>
      </c>
    </row>
    <row r="93" spans="1:14">
      <c r="A93" s="3" t="s">
        <v>305</v>
      </c>
    </row>
    <row r="94" spans="1:14">
      <c r="A94" s="4" t="s">
        <v>340</v>
      </c>
      <c r="N94" s="4" t="s">
        <v>376</v>
      </c>
    </row>
    <row r="95" spans="1:14">
      <c r="A95" s="4" t="s">
        <v>366</v>
      </c>
      <c r="N95" s="4" t="s">
        <v>227</v>
      </c>
    </row>
    <row r="96" spans="1:14">
      <c r="A96" s="4" t="s">
        <v>377</v>
      </c>
    </row>
    <row r="97" spans="1:14">
      <c r="A97" s="3" t="s">
        <v>305</v>
      </c>
    </row>
    <row r="98" spans="1:14">
      <c r="A98" s="4" t="s">
        <v>343</v>
      </c>
      <c r="J98" s="5" t="n">
        <v>28</v>
      </c>
    </row>
    <row r="99" spans="1:14">
      <c r="A99" s="4" t="s">
        <v>378</v>
      </c>
    </row>
    <row r="100" spans="1:14">
      <c r="A100" s="3" t="s">
        <v>305</v>
      </c>
    </row>
    <row r="101" spans="1:14">
      <c r="A101" s="4" t="s">
        <v>344</v>
      </c>
      <c r="J101" s="6" t="n">
        <v>375000</v>
      </c>
    </row>
    <row r="102" spans="1:14">
      <c r="A102" s="4" t="s">
        <v>339</v>
      </c>
      <c r="J102" s="6" t="n">
        <v>11254295</v>
      </c>
    </row>
    <row r="103" spans="1:14">
      <c r="A103" s="4" t="s">
        <v>353</v>
      </c>
      <c r="F103" s="4" t="s">
        <v>379</v>
      </c>
    </row>
    <row r="104" spans="1:14">
      <c r="A104" s="4" t="s">
        <v>360</v>
      </c>
      <c r="M104" s="4" t="s">
        <v>380</v>
      </c>
    </row>
    <row r="105" spans="1:14">
      <c r="A105" s="4" t="s">
        <v>381</v>
      </c>
    </row>
    <row r="106" spans="1:14">
      <c r="A106" s="3" t="s">
        <v>305</v>
      </c>
    </row>
    <row r="107" spans="1:14">
      <c r="A107" s="4" t="s">
        <v>318</v>
      </c>
      <c r="G107" s="5" t="n">
        <v>19500000</v>
      </c>
    </row>
    <row r="108" spans="1:14">
      <c r="A108" s="4" t="s">
        <v>339</v>
      </c>
      <c r="G108" s="6" t="n">
        <v>8499991</v>
      </c>
    </row>
    <row r="109" spans="1:14">
      <c r="A109" s="4" t="s">
        <v>348</v>
      </c>
      <c r="G109" s="5" t="n">
        <v>2</v>
      </c>
    </row>
    <row r="110" spans="1:14">
      <c r="A110" s="4" t="s">
        <v>382</v>
      </c>
    </row>
    <row r="111" spans="1:14">
      <c r="A111" s="3" t="s">
        <v>305</v>
      </c>
    </row>
    <row r="112" spans="1:14">
      <c r="A112" s="4" t="s">
        <v>343</v>
      </c>
      <c r="G112" s="5" t="n">
        <v>3</v>
      </c>
    </row>
    <row r="113" spans="1:14">
      <c r="A113" s="4" t="s">
        <v>344</v>
      </c>
      <c r="G113" s="6" t="n">
        <v>100000</v>
      </c>
    </row>
    <row r="114" spans="1:14">
      <c r="A114" s="4" t="s">
        <v>383</v>
      </c>
    </row>
    <row r="115" spans="1:14">
      <c r="A115" s="3" t="s">
        <v>305</v>
      </c>
    </row>
    <row r="116" spans="1:14">
      <c r="A116" s="4" t="s">
        <v>343</v>
      </c>
      <c r="G116" s="5" t="n">
        <v>27</v>
      </c>
    </row>
    <row r="117" spans="1:14">
      <c r="A117" s="4" t="s">
        <v>344</v>
      </c>
      <c r="G117" s="6" t="n">
        <v>266667</v>
      </c>
    </row>
    <row r="118" spans="1:14">
      <c r="A118" s="4" t="s">
        <v>384</v>
      </c>
    </row>
    <row r="119" spans="1:14">
      <c r="A119" s="3" t="s">
        <v>305</v>
      </c>
    </row>
    <row r="120" spans="1:14">
      <c r="A120" s="4" t="s">
        <v>318</v>
      </c>
      <c r="C120" s="6" t="n">
        <v>10000000</v>
      </c>
    </row>
    <row r="121" spans="1:14">
      <c r="A121" s="4" t="s">
        <v>385</v>
      </c>
    </row>
    <row r="122" spans="1:14">
      <c r="A122" s="3" t="s">
        <v>305</v>
      </c>
    </row>
    <row r="123" spans="1:14">
      <c r="A123" s="4" t="s">
        <v>318</v>
      </c>
      <c r="G123" s="6" t="n">
        <v>3500000</v>
      </c>
    </row>
    <row r="124" spans="1:14">
      <c r="A124" s="4" t="s">
        <v>343</v>
      </c>
      <c r="G124" s="5" t="n">
        <v>28</v>
      </c>
    </row>
    <row r="125" spans="1:14">
      <c r="A125" s="4" t="s">
        <v>344</v>
      </c>
      <c r="G125" s="6" t="n">
        <v>65000</v>
      </c>
    </row>
    <row r="126" spans="1:14">
      <c r="A126" s="4" t="s">
        <v>339</v>
      </c>
      <c r="G126" s="6" t="n">
        <v>1680000</v>
      </c>
    </row>
    <row r="127" spans="1:14">
      <c r="A127" s="4" t="s">
        <v>386</v>
      </c>
    </row>
    <row r="128" spans="1:14">
      <c r="A128" s="3" t="s">
        <v>305</v>
      </c>
    </row>
    <row r="129" spans="1:14">
      <c r="A129" s="4" t="s">
        <v>318</v>
      </c>
      <c r="C129" s="6" t="n">
        <v>8500000</v>
      </c>
    </row>
    <row r="130" spans="1:14">
      <c r="A130" s="4" t="s">
        <v>343</v>
      </c>
      <c r="C130" s="5" t="n">
        <v>26</v>
      </c>
    </row>
    <row r="131" spans="1:14">
      <c r="A131" s="4" t="s">
        <v>344</v>
      </c>
      <c r="C131" s="6" t="n">
        <v>275000</v>
      </c>
    </row>
    <row r="132" spans="1:14">
      <c r="A132" s="4" t="s">
        <v>339</v>
      </c>
      <c r="C132" s="5" t="n">
        <v>1350000</v>
      </c>
    </row>
    <row r="133" spans="1:14">
      <c r="A133" s="4" t="s">
        <v>353</v>
      </c>
      <c r="M133" s="4" t="s">
        <v>387</v>
      </c>
    </row>
    <row r="134" spans="1:14">
      <c r="A134" s="4" t="s">
        <v>388</v>
      </c>
    </row>
    <row r="135" spans="1:14">
      <c r="A135" s="3" t="s">
        <v>305</v>
      </c>
    </row>
    <row r="136" spans="1:14">
      <c r="A136" s="4" t="s">
        <v>318</v>
      </c>
      <c r="C136" s="6" t="n">
        <v>1500000</v>
      </c>
    </row>
    <row r="137" spans="1:14">
      <c r="A137" s="4" t="s">
        <v>343</v>
      </c>
      <c r="C137" s="5" t="n">
        <v>4</v>
      </c>
    </row>
    <row r="138" spans="1:14">
      <c r="A138" s="4" t="s">
        <v>344</v>
      </c>
      <c r="C138" s="6" t="n">
        <v>375000</v>
      </c>
    </row>
    <row r="139" spans="1:14">
      <c r="A139" s="4" t="s">
        <v>389</v>
      </c>
    </row>
    <row r="140" spans="1:14">
      <c r="A140" s="3" t="s">
        <v>305</v>
      </c>
    </row>
    <row r="141" spans="1:14">
      <c r="A141" s="4" t="s">
        <v>318</v>
      </c>
      <c r="B141" s="6" t="n">
        <v>14000000</v>
      </c>
    </row>
    <row r="142" spans="1:14">
      <c r="A142" s="4" t="s">
        <v>343</v>
      </c>
      <c r="B142" s="5" t="n">
        <v>20</v>
      </c>
    </row>
    <row r="143" spans="1:14">
      <c r="A143" s="4" t="s">
        <v>344</v>
      </c>
      <c r="B143" s="6" t="n">
        <v>250000</v>
      </c>
    </row>
    <row r="144" spans="1:14">
      <c r="A144" s="4" t="s">
        <v>339</v>
      </c>
      <c r="B144" s="6" t="n">
        <v>9000000</v>
      </c>
    </row>
    <row r="145" spans="1:14">
      <c r="A145" s="4" t="s">
        <v>390</v>
      </c>
      <c r="B145" s="5" t="n">
        <v>8</v>
      </c>
    </row>
    <row r="146" spans="1:14">
      <c r="A146" s="4" t="s">
        <v>391</v>
      </c>
    </row>
    <row r="147" spans="1:14">
      <c r="A147" s="3" t="s">
        <v>305</v>
      </c>
    </row>
    <row r="148" spans="1:14">
      <c r="A148" s="4" t="s">
        <v>353</v>
      </c>
      <c r="K148" s="4" t="s">
        <v>392</v>
      </c>
    </row>
    <row r="149" spans="1:14">
      <c r="A149" s="4" t="s">
        <v>393</v>
      </c>
    </row>
    <row r="150" spans="1:14">
      <c r="A150" s="3" t="s">
        <v>305</v>
      </c>
    </row>
    <row r="151" spans="1:14">
      <c r="A151" s="4" t="s">
        <v>340</v>
      </c>
      <c r="M151" s="4" t="s">
        <v>394</v>
      </c>
    </row>
    <row r="152" spans="1:14">
      <c r="A152" s="4" t="s">
        <v>395</v>
      </c>
    </row>
    <row r="153" spans="1:14">
      <c r="A153" s="3" t="s">
        <v>305</v>
      </c>
    </row>
    <row r="154" spans="1:14">
      <c r="A154" s="4" t="s">
        <v>360</v>
      </c>
      <c r="M154" s="4" t="s">
        <v>387</v>
      </c>
    </row>
    <row r="155" spans="1:14">
      <c r="A155" s="4" t="s">
        <v>396</v>
      </c>
    </row>
    <row r="156" spans="1:14">
      <c r="A156" s="3" t="s">
        <v>305</v>
      </c>
    </row>
    <row r="157" spans="1:14">
      <c r="A157" s="4" t="s">
        <v>353</v>
      </c>
      <c r="C157" s="4" t="s">
        <v>397</v>
      </c>
    </row>
    <row r="158" spans="1:14">
      <c r="A158" s="4" t="s">
        <v>398</v>
      </c>
    </row>
    <row r="159" spans="1:14">
      <c r="A159" s="3" t="s">
        <v>305</v>
      </c>
    </row>
    <row r="160" spans="1:14">
      <c r="A160" s="4" t="s">
        <v>360</v>
      </c>
      <c r="B160" s="4" t="s">
        <v>387</v>
      </c>
    </row>
    <row r="161" spans="1:14">
      <c r="A161" s="4" t="s">
        <v>399</v>
      </c>
    </row>
    <row r="162" spans="1:14">
      <c r="A162" s="3" t="s">
        <v>305</v>
      </c>
    </row>
    <row r="163" spans="1:14">
      <c r="A163" s="4" t="s">
        <v>353</v>
      </c>
      <c r="G163" s="4" t="s">
        <v>372</v>
      </c>
    </row>
    <row r="164" spans="1:14">
      <c r="A164" s="4" t="s">
        <v>400</v>
      </c>
    </row>
    <row r="165" spans="1:14">
      <c r="A165" s="3" t="s">
        <v>305</v>
      </c>
    </row>
    <row r="166" spans="1:14">
      <c r="A166" s="4" t="s">
        <v>353</v>
      </c>
      <c r="G166" s="4" t="s">
        <v>397</v>
      </c>
    </row>
    <row r="167" spans="1:14">
      <c r="A167" s="4" t="s">
        <v>401</v>
      </c>
    </row>
    <row r="168" spans="1:14">
      <c r="A168" s="3" t="s">
        <v>305</v>
      </c>
    </row>
    <row r="169" spans="1:14">
      <c r="A169" s="4" t="s">
        <v>353</v>
      </c>
      <c r="B169" s="4" t="s">
        <v>397</v>
      </c>
    </row>
    <row r="170" spans="1:14">
      <c r="A170" s="4" t="s">
        <v>402</v>
      </c>
    </row>
    <row r="171" spans="1:14">
      <c r="A171" s="3" t="s">
        <v>305</v>
      </c>
    </row>
    <row r="172" spans="1:14">
      <c r="A172" s="4" t="s">
        <v>340</v>
      </c>
      <c r="M172" s="4" t="s">
        <v>376</v>
      </c>
    </row>
    <row r="173" spans="1:14">
      <c r="A173" s="4" t="s">
        <v>403</v>
      </c>
    </row>
    <row r="174" spans="1:14">
      <c r="A174" s="3" t="s">
        <v>305</v>
      </c>
    </row>
    <row r="175" spans="1:14">
      <c r="A175" s="4" t="s">
        <v>353</v>
      </c>
      <c r="C175" s="4" t="s">
        <v>372</v>
      </c>
    </row>
    <row r="176" spans="1:14">
      <c r="A176" s="4" t="s">
        <v>404</v>
      </c>
    </row>
    <row r="177" spans="1:14">
      <c r="A177" s="3" t="s">
        <v>305</v>
      </c>
    </row>
    <row r="178" spans="1:14">
      <c r="A178" s="4" t="s">
        <v>360</v>
      </c>
      <c r="B178" s="4" t="s">
        <v>387</v>
      </c>
    </row>
    <row r="179" spans="1:14">
      <c r="A179" s="4" t="s">
        <v>405</v>
      </c>
    </row>
    <row r="180" spans="1:14">
      <c r="A180" s="3" t="s">
        <v>305</v>
      </c>
    </row>
    <row r="181" spans="1:14">
      <c r="A181" s="4" t="s">
        <v>353</v>
      </c>
      <c r="G181" s="4" t="s">
        <v>372</v>
      </c>
    </row>
    <row r="182" spans="1:14">
      <c r="A182" s="4" t="s">
        <v>406</v>
      </c>
    </row>
    <row r="183" spans="1:14">
      <c r="A183" s="3" t="s">
        <v>305</v>
      </c>
    </row>
    <row r="184" spans="1:14">
      <c r="A184" s="4" t="s">
        <v>353</v>
      </c>
      <c r="B184" s="4" t="s">
        <v>3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1</v>
      </c>
    </row>
    <row r="2" spans="1:3">
      <c r="A2" s="3" t="s">
        <v>65</v>
      </c>
    </row>
    <row r="3" spans="1:3">
      <c r="A3" s="4" t="s">
        <v>66</v>
      </c>
      <c r="B3" s="6" t="n">
        <v>2183096</v>
      </c>
      <c r="C3" s="6" t="n">
        <v>2357130</v>
      </c>
    </row>
    <row r="4" spans="1:3">
      <c r="A4" s="4" t="s">
        <v>67</v>
      </c>
      <c r="B4" s="7" t="n">
        <v>0.0001</v>
      </c>
      <c r="C4" s="7" t="n">
        <v>0.0001</v>
      </c>
    </row>
    <row r="5" spans="1:3">
      <c r="A5" s="4" t="s">
        <v>68</v>
      </c>
      <c r="B5" s="5" t="n">
        <v>1000000</v>
      </c>
      <c r="C5" s="5" t="n">
        <v>1000000</v>
      </c>
    </row>
    <row r="6" spans="1:3">
      <c r="A6" s="4" t="s">
        <v>69</v>
      </c>
      <c r="B6" s="5" t="n">
        <v>0</v>
      </c>
      <c r="C6" s="5" t="n">
        <v>0</v>
      </c>
    </row>
    <row r="7" spans="1:3">
      <c r="A7" s="4" t="s">
        <v>70</v>
      </c>
      <c r="B7" s="5" t="n">
        <v>0</v>
      </c>
      <c r="C7" s="5" t="n">
        <v>0</v>
      </c>
    </row>
    <row r="8" spans="1:3">
      <c r="A8" s="4" t="s">
        <v>71</v>
      </c>
      <c r="B8" s="7" t="n">
        <v>0.0001</v>
      </c>
      <c r="C8" s="7" t="n">
        <v>0.0001</v>
      </c>
    </row>
    <row r="9" spans="1:3">
      <c r="A9" s="4" t="s">
        <v>72</v>
      </c>
      <c r="B9" s="5" t="n">
        <v>100000000</v>
      </c>
      <c r="C9" s="5" t="n">
        <v>100000000</v>
      </c>
    </row>
    <row r="10" spans="1:3">
      <c r="A10" s="4" t="s">
        <v>73</v>
      </c>
      <c r="B10" s="5" t="n">
        <v>44451940</v>
      </c>
      <c r="C10" s="5" t="n">
        <v>43998560</v>
      </c>
    </row>
    <row r="11" spans="1:3">
      <c r="A11" s="4" t="s">
        <v>74</v>
      </c>
      <c r="B11" s="5" t="n">
        <v>44451940</v>
      </c>
      <c r="C11" s="5" t="n">
        <v>43998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7</v>
      </c>
      <c r="B1" s="2" t="s">
        <v>2</v>
      </c>
      <c r="C1" s="2" t="s">
        <v>31</v>
      </c>
    </row>
    <row r="2" spans="1:3">
      <c r="A2" s="3" t="s">
        <v>408</v>
      </c>
    </row>
    <row r="3" spans="1:3">
      <c r="A3" s="4" t="s">
        <v>409</v>
      </c>
      <c r="B3" s="6" t="n">
        <v>14952927</v>
      </c>
    </row>
    <row r="4" spans="1:3">
      <c r="A4" s="4" t="s">
        <v>410</v>
      </c>
      <c r="B4" s="5" t="n">
        <v>21490674</v>
      </c>
    </row>
    <row r="5" spans="1:3">
      <c r="A5" s="4" t="s">
        <v>411</v>
      </c>
      <c r="B5" s="5" t="n">
        <v>54906863</v>
      </c>
    </row>
    <row r="6" spans="1:3">
      <c r="A6" s="4" t="s">
        <v>412</v>
      </c>
      <c r="B6" s="5" t="n">
        <v>3536268</v>
      </c>
    </row>
    <row r="7" spans="1:3">
      <c r="A7" s="4" t="s">
        <v>413</v>
      </c>
      <c r="B7" s="5" t="n">
        <v>24066259</v>
      </c>
    </row>
    <row r="8" spans="1:3">
      <c r="A8" s="4" t="s">
        <v>414</v>
      </c>
      <c r="B8" s="5" t="n">
        <v>210066</v>
      </c>
    </row>
    <row r="9" spans="1:3">
      <c r="A9" s="4" t="s">
        <v>308</v>
      </c>
      <c r="B9" s="6" t="n">
        <v>119163057</v>
      </c>
      <c r="C9" s="6" t="n">
        <v>1174060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5</v>
      </c>
      <c r="B1" s="2" t="s">
        <v>76</v>
      </c>
      <c r="D1" s="2" t="s">
        <v>1</v>
      </c>
    </row>
    <row r="2" spans="1:6">
      <c r="B2" s="2" t="s">
        <v>2</v>
      </c>
      <c r="C2" s="2" t="s">
        <v>77</v>
      </c>
      <c r="D2" s="2" t="s">
        <v>2</v>
      </c>
      <c r="E2" s="2" t="s">
        <v>77</v>
      </c>
      <c r="F2" s="2" t="s">
        <v>31</v>
      </c>
    </row>
    <row r="3" spans="1:6">
      <c r="A3" s="4" t="s">
        <v>416</v>
      </c>
    </row>
    <row r="4" spans="1:6">
      <c r="A4" s="3" t="s">
        <v>417</v>
      </c>
    </row>
    <row r="5" spans="1:6">
      <c r="A5" s="4" t="s">
        <v>418</v>
      </c>
      <c r="B5" s="6" t="n">
        <v>557000</v>
      </c>
      <c r="C5" s="6" t="n">
        <v>60000</v>
      </c>
      <c r="D5" s="6" t="n">
        <v>117000</v>
      </c>
      <c r="E5" s="6" t="n">
        <v>-254000</v>
      </c>
    </row>
    <row r="6" spans="1:6">
      <c r="A6" s="4" t="s">
        <v>419</v>
      </c>
    </row>
    <row r="7" spans="1:6">
      <c r="A7" s="3" t="s">
        <v>417</v>
      </c>
    </row>
    <row r="8" spans="1:6">
      <c r="A8" s="4" t="s">
        <v>418</v>
      </c>
      <c r="B8" s="5" t="n">
        <v>-342000</v>
      </c>
      <c r="C8" s="6" t="n">
        <v>493000</v>
      </c>
      <c r="D8" s="5" t="n">
        <v>2388000</v>
      </c>
      <c r="E8" s="6" t="n">
        <v>245000</v>
      </c>
    </row>
    <row r="9" spans="1:6">
      <c r="A9" s="4" t="s">
        <v>420</v>
      </c>
    </row>
    <row r="10" spans="1:6">
      <c r="A10" s="3" t="s">
        <v>417</v>
      </c>
    </row>
    <row r="11" spans="1:6">
      <c r="A11" s="4" t="s">
        <v>421</v>
      </c>
      <c r="B11" s="5" t="n">
        <v>57515</v>
      </c>
      <c r="D11" s="5" t="n">
        <v>57515</v>
      </c>
      <c r="F11" s="6" t="n">
        <v>-59940</v>
      </c>
    </row>
    <row r="12" spans="1:6">
      <c r="A12" s="4" t="s">
        <v>422</v>
      </c>
    </row>
    <row r="13" spans="1:6">
      <c r="A13" s="3" t="s">
        <v>417</v>
      </c>
    </row>
    <row r="14" spans="1:6">
      <c r="A14" s="4" t="s">
        <v>421</v>
      </c>
      <c r="B14" s="5" t="n">
        <v>-778465</v>
      </c>
      <c r="D14" s="5" t="n">
        <v>-778465</v>
      </c>
      <c r="F14" s="5" t="n">
        <v>-3165967</v>
      </c>
    </row>
    <row r="15" spans="1:6">
      <c r="A15" s="4" t="s">
        <v>423</v>
      </c>
    </row>
    <row r="16" spans="1:6">
      <c r="A16" s="3" t="s">
        <v>417</v>
      </c>
    </row>
    <row r="17" spans="1:6">
      <c r="A17" s="4" t="s">
        <v>421</v>
      </c>
      <c r="B17" s="5" t="n">
        <v>58000</v>
      </c>
      <c r="D17" s="5" t="n">
        <v>58000</v>
      </c>
      <c r="F17" s="5" t="n">
        <v>-59940</v>
      </c>
    </row>
    <row r="18" spans="1:6">
      <c r="A18" s="4" t="s">
        <v>424</v>
      </c>
    </row>
    <row r="19" spans="1:6">
      <c r="A19" s="3" t="s">
        <v>417</v>
      </c>
    </row>
    <row r="20" spans="1:6">
      <c r="A20" s="4" t="s">
        <v>421</v>
      </c>
      <c r="B20" s="6" t="n">
        <v>-778465</v>
      </c>
      <c r="D20" s="6" t="n">
        <v>-778465</v>
      </c>
      <c r="F20" s="6" t="n">
        <v>-31659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1</v>
      </c>
    </row>
    <row r="2" spans="1:3">
      <c r="A2" s="4" t="s">
        <v>426</v>
      </c>
    </row>
    <row r="3" spans="1:3">
      <c r="A3" s="3" t="s">
        <v>427</v>
      </c>
    </row>
    <row r="4" spans="1:3">
      <c r="A4" s="4" t="s">
        <v>428</v>
      </c>
      <c r="B4" s="6" t="n">
        <v>546539</v>
      </c>
      <c r="C4" s="6" t="n">
        <v>1820657</v>
      </c>
    </row>
    <row r="5" spans="1:3">
      <c r="A5" s="4" t="s">
        <v>429</v>
      </c>
    </row>
    <row r="6" spans="1:3">
      <c r="A6" s="3" t="s">
        <v>427</v>
      </c>
    </row>
    <row r="7" spans="1:3">
      <c r="A7" s="4" t="s">
        <v>428</v>
      </c>
      <c r="B7" s="5" t="n">
        <v>-778465</v>
      </c>
      <c r="C7" s="5" t="n">
        <v>-3165967</v>
      </c>
    </row>
    <row r="8" spans="1:3">
      <c r="A8" s="4" t="s">
        <v>416</v>
      </c>
    </row>
    <row r="9" spans="1:3">
      <c r="A9" s="3" t="s">
        <v>427</v>
      </c>
    </row>
    <row r="10" spans="1:3">
      <c r="A10" s="4" t="s">
        <v>428</v>
      </c>
      <c r="B10" s="5" t="n">
        <v>57515</v>
      </c>
      <c r="C10" s="5" t="n">
        <v>-59940</v>
      </c>
    </row>
    <row r="11" spans="1:3">
      <c r="A11" s="4" t="s">
        <v>430</v>
      </c>
    </row>
    <row r="12" spans="1:3">
      <c r="A12" s="3" t="s">
        <v>427</v>
      </c>
    </row>
    <row r="13" spans="1:3">
      <c r="A13" s="4" t="s">
        <v>428</v>
      </c>
      <c r="B13" s="5" t="n">
        <v>546539</v>
      </c>
      <c r="C13" s="5" t="n">
        <v>1820657</v>
      </c>
    </row>
    <row r="14" spans="1:3">
      <c r="A14" s="4" t="s">
        <v>431</v>
      </c>
    </row>
    <row r="15" spans="1:3">
      <c r="A15" s="3" t="s">
        <v>427</v>
      </c>
    </row>
    <row r="16" spans="1:3">
      <c r="A16" s="4" t="s">
        <v>428</v>
      </c>
      <c r="B16" s="5" t="n">
        <v>-778465</v>
      </c>
      <c r="C16" s="5" t="n">
        <v>-3165967</v>
      </c>
    </row>
    <row r="17" spans="1:3">
      <c r="A17" s="4" t="s">
        <v>432</v>
      </c>
    </row>
    <row r="18" spans="1:3">
      <c r="A18" s="3" t="s">
        <v>427</v>
      </c>
    </row>
    <row r="19" spans="1:3">
      <c r="A19" s="4" t="s">
        <v>428</v>
      </c>
      <c r="B19" s="6" t="n">
        <v>58000</v>
      </c>
      <c r="C19" s="6" t="n">
        <v>-599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337</v>
      </c>
    </row>
    <row r="3" spans="1:2">
      <c r="A3" s="3" t="s">
        <v>434</v>
      </c>
    </row>
    <row r="4" spans="1:2">
      <c r="A4" s="4" t="s">
        <v>435</v>
      </c>
      <c r="B4" s="6" t="n">
        <v>2877746</v>
      </c>
    </row>
    <row r="5" spans="1:2">
      <c r="A5" s="4" t="s">
        <v>436</v>
      </c>
      <c r="B5" s="5" t="n">
        <v>1185782</v>
      </c>
    </row>
    <row r="6" spans="1:2">
      <c r="A6" s="4" t="s">
        <v>437</v>
      </c>
    </row>
    <row r="7" spans="1:2">
      <c r="A7" s="3" t="s">
        <v>434</v>
      </c>
    </row>
    <row r="8" spans="1:2">
      <c r="A8" s="4" t="s">
        <v>435</v>
      </c>
      <c r="B8" s="5" t="n">
        <v>2877746</v>
      </c>
    </row>
    <row r="9" spans="1:2">
      <c r="A9" s="4" t="s">
        <v>438</v>
      </c>
      <c r="B9" s="5" t="n">
        <v>-1691964</v>
      </c>
    </row>
    <row r="10" spans="1:2">
      <c r="A10" s="4" t="s">
        <v>436</v>
      </c>
      <c r="B10" s="5" t="n">
        <v>1185782</v>
      </c>
    </row>
    <row r="11" spans="1:2">
      <c r="A11" s="4" t="s">
        <v>439</v>
      </c>
    </row>
    <row r="12" spans="1:2">
      <c r="A12" s="3" t="s">
        <v>434</v>
      </c>
    </row>
    <row r="13" spans="1:2">
      <c r="A13" s="4" t="s">
        <v>435</v>
      </c>
      <c r="B13" s="5" t="n">
        <v>627629</v>
      </c>
    </row>
    <row r="14" spans="1:2">
      <c r="A14" s="4" t="s">
        <v>438</v>
      </c>
      <c r="B14" s="5" t="n">
        <v>-88124</v>
      </c>
    </row>
    <row r="15" spans="1:2">
      <c r="A15" s="4" t="s">
        <v>436</v>
      </c>
      <c r="B15" s="6" t="n">
        <v>539505</v>
      </c>
    </row>
    <row r="16" spans="1:2">
      <c r="A16" s="4" t="s">
        <v>224</v>
      </c>
      <c r="B16" s="4" t="s">
        <v>440</v>
      </c>
    </row>
    <row r="17" spans="1:2">
      <c r="A17" s="4" t="s">
        <v>441</v>
      </c>
    </row>
    <row r="18" spans="1:2">
      <c r="A18" s="3" t="s">
        <v>434</v>
      </c>
    </row>
    <row r="19" spans="1:2">
      <c r="A19" s="4" t="s">
        <v>435</v>
      </c>
      <c r="B19" s="6" t="n">
        <v>1971935</v>
      </c>
    </row>
    <row r="20" spans="1:2">
      <c r="A20" s="4" t="s">
        <v>438</v>
      </c>
      <c r="B20" s="5" t="n">
        <v>126885</v>
      </c>
    </row>
    <row r="21" spans="1:2">
      <c r="A21" s="4" t="s">
        <v>436</v>
      </c>
      <c r="B21" s="5" t="n">
        <v>2098820</v>
      </c>
    </row>
    <row r="22" spans="1:2">
      <c r="A22" s="4" t="s">
        <v>442</v>
      </c>
    </row>
    <row r="23" spans="1:2">
      <c r="A23" s="3" t="s">
        <v>434</v>
      </c>
    </row>
    <row r="24" spans="1:2">
      <c r="A24" s="4" t="s">
        <v>435</v>
      </c>
      <c r="B24" s="5" t="n">
        <v>2595000</v>
      </c>
    </row>
    <row r="25" spans="1:2">
      <c r="A25" s="4" t="s">
        <v>438</v>
      </c>
      <c r="B25" s="5" t="n">
        <v>-1730000</v>
      </c>
    </row>
    <row r="26" spans="1:2">
      <c r="A26" s="4" t="s">
        <v>436</v>
      </c>
      <c r="B26" s="5" t="n">
        <v>865000</v>
      </c>
    </row>
    <row r="27" spans="1:2">
      <c r="A27" s="4" t="s">
        <v>443</v>
      </c>
    </row>
    <row r="28" spans="1:2">
      <c r="A28" s="3" t="s">
        <v>434</v>
      </c>
    </row>
    <row r="29" spans="1:2">
      <c r="A29" s="4" t="s">
        <v>435</v>
      </c>
      <c r="B29" s="5" t="n">
        <v>282746</v>
      </c>
    </row>
    <row r="30" spans="1:2">
      <c r="A30" s="4" t="s">
        <v>438</v>
      </c>
      <c r="B30" s="5" t="n">
        <v>38036</v>
      </c>
    </row>
    <row r="31" spans="1:2">
      <c r="A31" s="4" t="s">
        <v>436</v>
      </c>
      <c r="B31" s="6" t="n">
        <v>3207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44</v>
      </c>
      <c r="B1" s="2" t="s">
        <v>445</v>
      </c>
      <c r="C1" s="2" t="s">
        <v>2</v>
      </c>
      <c r="D1" s="2" t="s">
        <v>77</v>
      </c>
      <c r="E1" s="2" t="s">
        <v>31</v>
      </c>
    </row>
    <row r="2" spans="1:5">
      <c r="A2" s="3" t="s">
        <v>446</v>
      </c>
    </row>
    <row r="3" spans="1:5">
      <c r="A3" s="4" t="s">
        <v>447</v>
      </c>
      <c r="C3" s="6" t="n">
        <v>1185782</v>
      </c>
      <c r="E3" s="6" t="n">
        <v>2877746</v>
      </c>
    </row>
    <row r="4" spans="1:5">
      <c r="A4" s="4" t="s">
        <v>448</v>
      </c>
      <c r="C4" s="5" t="n">
        <v>793200</v>
      </c>
      <c r="D4" s="6" t="n">
        <v>764400</v>
      </c>
    </row>
    <row r="5" spans="1:5">
      <c r="A5" s="4" t="s">
        <v>449</v>
      </c>
    </row>
    <row r="6" spans="1:5">
      <c r="A6" s="3" t="s">
        <v>446</v>
      </c>
    </row>
    <row r="7" spans="1:5">
      <c r="A7" s="4" t="s">
        <v>450</v>
      </c>
      <c r="B7" s="6" t="n">
        <v>10000000</v>
      </c>
    </row>
    <row r="8" spans="1:5">
      <c r="A8" s="4" t="s">
        <v>451</v>
      </c>
      <c r="B8" s="4" t="s">
        <v>452</v>
      </c>
    </row>
    <row r="9" spans="1:5">
      <c r="A9" s="4" t="s">
        <v>453</v>
      </c>
    </row>
    <row r="10" spans="1:5">
      <c r="A10" s="3" t="s">
        <v>446</v>
      </c>
    </row>
    <row r="11" spans="1:5">
      <c r="A11" s="4" t="s">
        <v>447</v>
      </c>
      <c r="C11" s="5" t="n">
        <v>1185782</v>
      </c>
      <c r="E11" s="5" t="n">
        <v>2877746</v>
      </c>
    </row>
    <row r="12" spans="1:5">
      <c r="A12" s="4" t="s">
        <v>454</v>
      </c>
    </row>
    <row r="13" spans="1:5">
      <c r="A13" s="3" t="s">
        <v>446</v>
      </c>
    </row>
    <row r="14" spans="1:5">
      <c r="A14" s="4" t="s">
        <v>447</v>
      </c>
      <c r="C14" s="6" t="n">
        <v>2098820</v>
      </c>
      <c r="E14" s="6" t="n">
        <v>19719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455</v>
      </c>
      <c r="B1" s="2" t="s">
        <v>1</v>
      </c>
    </row>
    <row r="2" spans="1:2">
      <c r="B2" s="2" t="s">
        <v>337</v>
      </c>
    </row>
    <row r="3" spans="1:2">
      <c r="A3" s="3" t="s">
        <v>456</v>
      </c>
    </row>
    <row r="4" spans="1:2">
      <c r="A4" s="4" t="s">
        <v>435</v>
      </c>
      <c r="B4" s="6" t="n">
        <v>4063598</v>
      </c>
    </row>
    <row r="5" spans="1:2">
      <c r="A5" s="4" t="s">
        <v>457</v>
      </c>
      <c r="B5" s="5" t="n">
        <v>-2256357</v>
      </c>
    </row>
    <row r="6" spans="1:2">
      <c r="A6" s="4" t="s">
        <v>436</v>
      </c>
      <c r="B6" s="6" t="n">
        <v>1807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65"/>
    <col customWidth="1" max="2" min="2" width="27"/>
    <col customWidth="1" max="3" min="3" width="21"/>
    <col customWidth="1" max="4" min="4" width="27"/>
    <col customWidth="1" max="5" min="5" width="80"/>
    <col customWidth="1" max="6" min="6" width="21"/>
    <col customWidth="1" max="7" min="7" width="26"/>
    <col customWidth="1" max="8" min="8" width="21"/>
  </cols>
  <sheetData>
    <row r="1" spans="1:8">
      <c r="A1" s="1" t="s">
        <v>458</v>
      </c>
      <c r="B1" s="2" t="s">
        <v>459</v>
      </c>
      <c r="C1" s="2" t="s">
        <v>460</v>
      </c>
      <c r="D1" s="2" t="s">
        <v>461</v>
      </c>
      <c r="E1" s="2" t="s">
        <v>461</v>
      </c>
      <c r="F1" s="2" t="s">
        <v>242</v>
      </c>
      <c r="G1" s="2" t="s">
        <v>462</v>
      </c>
      <c r="H1" s="2" t="s">
        <v>241</v>
      </c>
    </row>
    <row r="2" spans="1:8">
      <c r="A2" s="3" t="s">
        <v>463</v>
      </c>
    </row>
    <row r="3" spans="1:8">
      <c r="A3" s="4" t="s">
        <v>464</v>
      </c>
      <c r="E3" s="6" t="n">
        <v>25557060</v>
      </c>
      <c r="F3" s="6" t="n">
        <v>2517355</v>
      </c>
    </row>
    <row r="4" spans="1:8">
      <c r="A4" s="4" t="s">
        <v>465</v>
      </c>
      <c r="C4" s="4" t="s">
        <v>466</v>
      </c>
    </row>
    <row r="5" spans="1:8">
      <c r="A5" s="4" t="s">
        <v>248</v>
      </c>
      <c r="D5" s="4" t="s">
        <v>249</v>
      </c>
      <c r="E5" s="4" t="s">
        <v>249</v>
      </c>
    </row>
    <row r="6" spans="1:8">
      <c r="A6" s="4" t="s">
        <v>467</v>
      </c>
      <c r="D6" s="6" t="n">
        <v>52000</v>
      </c>
      <c r="E6" s="6" t="n">
        <v>103000</v>
      </c>
    </row>
    <row r="7" spans="1:8">
      <c r="A7" s="4" t="s">
        <v>468</v>
      </c>
      <c r="D7" s="5" t="n">
        <v>4</v>
      </c>
      <c r="E7" s="5" t="n">
        <v>4</v>
      </c>
    </row>
    <row r="8" spans="1:8">
      <c r="A8" s="4" t="s">
        <v>469</v>
      </c>
    </row>
    <row r="9" spans="1:8">
      <c r="A9" s="3" t="s">
        <v>463</v>
      </c>
    </row>
    <row r="10" spans="1:8">
      <c r="A10" s="4" t="s">
        <v>470</v>
      </c>
      <c r="E10" s="6" t="n">
        <v>21000000</v>
      </c>
    </row>
    <row r="11" spans="1:8">
      <c r="A11" s="4" t="s">
        <v>471</v>
      </c>
      <c r="D11" s="6" t="n">
        <v>24000000</v>
      </c>
      <c r="E11" s="6" t="n">
        <v>24000000</v>
      </c>
    </row>
    <row r="12" spans="1:8">
      <c r="A12" s="4" t="s">
        <v>472</v>
      </c>
      <c r="E12" s="4" t="s">
        <v>473</v>
      </c>
    </row>
    <row r="13" spans="1:8">
      <c r="A13" s="4" t="s">
        <v>474</v>
      </c>
      <c r="E13" s="4" t="s">
        <v>475</v>
      </c>
    </row>
    <row r="14" spans="1:8">
      <c r="A14" s="4" t="s">
        <v>339</v>
      </c>
      <c r="D14" s="6" t="n">
        <v>11200000</v>
      </c>
      <c r="E14" s="6" t="n">
        <v>11200000</v>
      </c>
    </row>
    <row r="15" spans="1:8">
      <c r="A15" s="4" t="s">
        <v>353</v>
      </c>
      <c r="E15" s="4" t="s">
        <v>476</v>
      </c>
    </row>
    <row r="16" spans="1:8">
      <c r="A16" s="4" t="s">
        <v>360</v>
      </c>
      <c r="D16" s="4" t="s">
        <v>477</v>
      </c>
      <c r="E16" s="4" t="s">
        <v>477</v>
      </c>
    </row>
    <row r="17" spans="1:8">
      <c r="A17" s="4" t="s">
        <v>478</v>
      </c>
      <c r="D17" s="4" t="s">
        <v>479</v>
      </c>
      <c r="E17" s="4" t="s">
        <v>479</v>
      </c>
    </row>
    <row r="18" spans="1:8">
      <c r="A18" s="4" t="s">
        <v>480</v>
      </c>
    </row>
    <row r="19" spans="1:8">
      <c r="A19" s="3" t="s">
        <v>463</v>
      </c>
    </row>
    <row r="20" spans="1:8">
      <c r="A20" s="4" t="s">
        <v>471</v>
      </c>
      <c r="D20" s="6" t="n">
        <v>7000000</v>
      </c>
      <c r="E20" s="6" t="n">
        <v>7000000</v>
      </c>
    </row>
    <row r="21" spans="1:8">
      <c r="A21" s="4" t="s">
        <v>474</v>
      </c>
      <c r="E21" s="4" t="s">
        <v>481</v>
      </c>
    </row>
    <row r="22" spans="1:8">
      <c r="A22" s="4" t="s">
        <v>482</v>
      </c>
      <c r="D22" s="5" t="n">
        <v>3500</v>
      </c>
      <c r="E22" s="6" t="n">
        <v>3500</v>
      </c>
    </row>
    <row r="23" spans="1:8">
      <c r="A23" s="4" t="s">
        <v>339</v>
      </c>
      <c r="D23" s="6" t="n">
        <v>4000000</v>
      </c>
      <c r="E23" s="6" t="n">
        <v>4000000</v>
      </c>
    </row>
    <row r="24" spans="1:8">
      <c r="A24" s="4" t="s">
        <v>340</v>
      </c>
      <c r="D24" s="4" t="s">
        <v>483</v>
      </c>
      <c r="E24" s="4" t="s">
        <v>483</v>
      </c>
    </row>
    <row r="25" spans="1:8">
      <c r="A25" s="4" t="s">
        <v>478</v>
      </c>
      <c r="D25" s="4" t="s">
        <v>484</v>
      </c>
      <c r="E25" s="4" t="s">
        <v>484</v>
      </c>
    </row>
    <row r="26" spans="1:8">
      <c r="A26" s="4" t="s">
        <v>485</v>
      </c>
    </row>
    <row r="27" spans="1:8">
      <c r="A27" s="3" t="s">
        <v>463</v>
      </c>
    </row>
    <row r="28" spans="1:8">
      <c r="A28" s="4" t="s">
        <v>470</v>
      </c>
      <c r="E28" s="6" t="n">
        <v>13000000</v>
      </c>
    </row>
    <row r="29" spans="1:8">
      <c r="A29" s="4" t="s">
        <v>353</v>
      </c>
      <c r="E29" s="4" t="s">
        <v>397</v>
      </c>
    </row>
    <row r="30" spans="1:8">
      <c r="A30" s="4" t="s">
        <v>360</v>
      </c>
      <c r="D30" s="4" t="s">
        <v>486</v>
      </c>
      <c r="E30" s="4" t="s">
        <v>486</v>
      </c>
    </row>
    <row r="31" spans="1:8">
      <c r="A31" s="4" t="s">
        <v>478</v>
      </c>
      <c r="D31" s="4" t="s">
        <v>487</v>
      </c>
      <c r="E31" s="4" t="s">
        <v>487</v>
      </c>
    </row>
    <row r="32" spans="1:8">
      <c r="A32" s="4" t="s">
        <v>488</v>
      </c>
    </row>
    <row r="33" spans="1:8">
      <c r="A33" s="3" t="s">
        <v>463</v>
      </c>
    </row>
    <row r="34" spans="1:8">
      <c r="A34" s="4" t="s">
        <v>470</v>
      </c>
      <c r="E34" s="6" t="n">
        <v>14750000</v>
      </c>
    </row>
    <row r="35" spans="1:8">
      <c r="A35" s="4" t="s">
        <v>360</v>
      </c>
      <c r="D35" s="4" t="s">
        <v>486</v>
      </c>
      <c r="E35" s="4" t="s">
        <v>486</v>
      </c>
    </row>
    <row r="36" spans="1:8">
      <c r="A36" s="4" t="s">
        <v>478</v>
      </c>
      <c r="D36" s="4" t="s">
        <v>487</v>
      </c>
      <c r="E36" s="4" t="s">
        <v>487</v>
      </c>
    </row>
    <row r="37" spans="1:8">
      <c r="A37" s="4" t="s">
        <v>489</v>
      </c>
    </row>
    <row r="38" spans="1:8">
      <c r="A38" s="3" t="s">
        <v>463</v>
      </c>
    </row>
    <row r="39" spans="1:8">
      <c r="A39" s="4" t="s">
        <v>339</v>
      </c>
      <c r="C39" s="6" t="n">
        <v>3875000</v>
      </c>
    </row>
    <row r="40" spans="1:8">
      <c r="A40" s="4" t="s">
        <v>478</v>
      </c>
      <c r="C40" s="4" t="s">
        <v>487</v>
      </c>
    </row>
    <row r="41" spans="1:8">
      <c r="A41" s="4" t="s">
        <v>464</v>
      </c>
      <c r="C41" s="6" t="n">
        <v>13000000</v>
      </c>
    </row>
    <row r="42" spans="1:8">
      <c r="A42" s="4" t="s">
        <v>490</v>
      </c>
      <c r="C42" s="4" t="s">
        <v>491</v>
      </c>
    </row>
    <row r="43" spans="1:8">
      <c r="A43" s="4" t="s">
        <v>492</v>
      </c>
      <c r="C43" s="4" t="s">
        <v>484</v>
      </c>
    </row>
    <row r="44" spans="1:8">
      <c r="A44" s="4" t="s">
        <v>279</v>
      </c>
      <c r="D44" s="6" t="n">
        <v>13112983</v>
      </c>
      <c r="E44" s="6" t="n">
        <v>13112983</v>
      </c>
      <c r="H44" s="6" t="n">
        <v>1950000</v>
      </c>
    </row>
    <row r="45" spans="1:8">
      <c r="A45" s="4" t="s">
        <v>493</v>
      </c>
    </row>
    <row r="46" spans="1:8">
      <c r="A46" s="3" t="s">
        <v>463</v>
      </c>
    </row>
    <row r="47" spans="1:8">
      <c r="A47" s="4" t="s">
        <v>494</v>
      </c>
      <c r="B47" s="6" t="n">
        <v>38000000</v>
      </c>
    </row>
    <row r="48" spans="1:8">
      <c r="A48" s="4" t="s">
        <v>279</v>
      </c>
      <c r="G48" s="6" t="n">
        <v>7657000</v>
      </c>
    </row>
    <row r="49" spans="1:8">
      <c r="A49" s="4" t="s">
        <v>468</v>
      </c>
      <c r="B49" s="5" t="n">
        <v>2</v>
      </c>
      <c r="G49" s="5" t="n">
        <v>2</v>
      </c>
    </row>
    <row r="50" spans="1:8">
      <c r="A50" s="4" t="s">
        <v>495</v>
      </c>
      <c r="B50" s="5" t="n">
        <v>2</v>
      </c>
    </row>
    <row r="51" spans="1:8">
      <c r="A51" s="4" t="s">
        <v>496</v>
      </c>
      <c r="G51" s="9" t="n">
        <v>0.15</v>
      </c>
    </row>
    <row r="52" spans="1:8">
      <c r="A52" s="4" t="s">
        <v>497</v>
      </c>
    </row>
    <row r="53" spans="1:8">
      <c r="A53" s="3" t="s">
        <v>463</v>
      </c>
    </row>
    <row r="54" spans="1:8">
      <c r="A54" s="4" t="s">
        <v>498</v>
      </c>
      <c r="D54" s="6" t="n">
        <v>15000</v>
      </c>
      <c r="E54" s="6" t="n">
        <v>1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1</v>
      </c>
    </row>
    <row r="2" spans="1:3">
      <c r="A2" s="3" t="s">
        <v>185</v>
      </c>
    </row>
    <row r="3" spans="1:3">
      <c r="A3" s="4" t="s">
        <v>409</v>
      </c>
      <c r="B3" s="6" t="n">
        <v>10253856</v>
      </c>
    </row>
    <row r="4" spans="1:3">
      <c r="A4" s="4" t="s">
        <v>410</v>
      </c>
      <c r="B4" s="5" t="n">
        <v>9938535</v>
      </c>
    </row>
    <row r="5" spans="1:3">
      <c r="A5" s="4" t="s">
        <v>411</v>
      </c>
      <c r="B5" s="5" t="n">
        <v>9537045</v>
      </c>
    </row>
    <row r="6" spans="1:3">
      <c r="A6" s="4" t="s">
        <v>412</v>
      </c>
      <c r="B6" s="5" t="n">
        <v>12190555</v>
      </c>
    </row>
    <row r="7" spans="1:3">
      <c r="A7" s="4" t="s">
        <v>413</v>
      </c>
      <c r="B7" s="5" t="n">
        <v>19029244</v>
      </c>
    </row>
    <row r="8" spans="1:3">
      <c r="A8" s="4" t="s">
        <v>414</v>
      </c>
      <c r="B8" s="5" t="n">
        <v>15454268</v>
      </c>
    </row>
    <row r="9" spans="1:3">
      <c r="A9" s="4" t="s">
        <v>500</v>
      </c>
      <c r="B9" s="5" t="n">
        <v>76403503</v>
      </c>
    </row>
    <row r="10" spans="1:3">
      <c r="A10" s="4" t="s">
        <v>501</v>
      </c>
      <c r="B10" s="5" t="n">
        <v>15262506</v>
      </c>
    </row>
    <row r="11" spans="1:3">
      <c r="A11" s="4" t="s">
        <v>502</v>
      </c>
      <c r="B11" s="5" t="n">
        <v>61140997</v>
      </c>
    </row>
    <row r="12" spans="1:3">
      <c r="A12" s="4" t="s">
        <v>503</v>
      </c>
      <c r="B12" s="5" t="n">
        <v>6632119</v>
      </c>
      <c r="C12" s="6" t="n">
        <v>5364963</v>
      </c>
    </row>
    <row r="13" spans="1:3">
      <c r="A13" s="4" t="s">
        <v>504</v>
      </c>
      <c r="B13" s="6" t="n">
        <v>54508878</v>
      </c>
      <c r="C13" s="6" t="n">
        <v>456847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505</v>
      </c>
      <c r="B1" s="2" t="s">
        <v>3</v>
      </c>
      <c r="C1" s="2" t="s">
        <v>506</v>
      </c>
      <c r="D1" s="2" t="s">
        <v>2</v>
      </c>
      <c r="E1" s="2" t="s">
        <v>77</v>
      </c>
      <c r="F1" s="2" t="s">
        <v>507</v>
      </c>
    </row>
    <row r="2" spans="1:6">
      <c r="A2" s="3" t="s">
        <v>508</v>
      </c>
    </row>
    <row r="3" spans="1:6">
      <c r="A3" s="4" t="s">
        <v>464</v>
      </c>
      <c r="D3" s="6" t="n">
        <v>25557060</v>
      </c>
      <c r="E3" s="6" t="n">
        <v>2517355</v>
      </c>
    </row>
    <row r="4" spans="1:6">
      <c r="A4" s="4" t="s">
        <v>509</v>
      </c>
    </row>
    <row r="5" spans="1:6">
      <c r="A5" s="3" t="s">
        <v>508</v>
      </c>
    </row>
    <row r="6" spans="1:6">
      <c r="A6" s="4" t="s">
        <v>510</v>
      </c>
      <c r="B6" s="10" t="n">
        <v>0.035</v>
      </c>
    </row>
    <row r="7" spans="1:6">
      <c r="A7" s="4" t="s">
        <v>511</v>
      </c>
    </row>
    <row r="8" spans="1:6">
      <c r="A8" s="3" t="s">
        <v>508</v>
      </c>
    </row>
    <row r="9" spans="1:6">
      <c r="A9" s="4" t="s">
        <v>464</v>
      </c>
      <c r="C9" s="6" t="n">
        <v>14100000</v>
      </c>
    </row>
    <row r="10" spans="1:6">
      <c r="A10" s="4" t="s">
        <v>512</v>
      </c>
    </row>
    <row r="11" spans="1:6">
      <c r="A11" s="3" t="s">
        <v>508</v>
      </c>
    </row>
    <row r="12" spans="1:6">
      <c r="A12" s="4" t="s">
        <v>510</v>
      </c>
      <c r="F12" s="8" t="n">
        <v>0.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83290615</v>
      </c>
      <c r="C4" s="6" t="n">
        <v>96823202</v>
      </c>
      <c r="D4" s="6" t="n">
        <v>162834800</v>
      </c>
      <c r="E4" s="6" t="n">
        <v>175796495</v>
      </c>
    </row>
    <row r="5" spans="1:5">
      <c r="A5" s="3" t="s">
        <v>80</v>
      </c>
    </row>
    <row r="6" spans="1:5">
      <c r="A6" s="4" t="s">
        <v>81</v>
      </c>
      <c r="B6" s="5" t="n">
        <v>37224412</v>
      </c>
      <c r="C6" s="5" t="n">
        <v>38027489</v>
      </c>
      <c r="D6" s="5" t="n">
        <v>69398519</v>
      </c>
      <c r="E6" s="5" t="n">
        <v>68195517</v>
      </c>
    </row>
    <row r="7" spans="1:5">
      <c r="A7" s="4" t="s">
        <v>82</v>
      </c>
      <c r="B7" s="5" t="n">
        <v>18317345</v>
      </c>
      <c r="C7" s="5" t="n">
        <v>30683892</v>
      </c>
      <c r="D7" s="5" t="n">
        <v>43264714</v>
      </c>
      <c r="E7" s="5" t="n">
        <v>53379827</v>
      </c>
    </row>
    <row r="8" spans="1:5">
      <c r="A8" s="4" t="s">
        <v>83</v>
      </c>
      <c r="B8" s="5" t="n">
        <v>11074547</v>
      </c>
      <c r="C8" s="5" t="n">
        <v>10046709</v>
      </c>
      <c r="D8" s="5" t="n">
        <v>20828922</v>
      </c>
      <c r="E8" s="5" t="n">
        <v>19895874</v>
      </c>
    </row>
    <row r="9" spans="1:5">
      <c r="A9" s="4" t="s">
        <v>84</v>
      </c>
      <c r="B9" s="5" t="n">
        <v>5358991</v>
      </c>
      <c r="C9" s="5" t="n">
        <v>4378671</v>
      </c>
      <c r="D9" s="5" t="n">
        <v>9392671</v>
      </c>
      <c r="E9" s="5" t="n">
        <v>8506969</v>
      </c>
    </row>
    <row r="10" spans="1:5">
      <c r="A10" s="4" t="s">
        <v>85</v>
      </c>
      <c r="B10" s="5" t="n">
        <v>4491327</v>
      </c>
      <c r="C10" s="5" t="n">
        <v>4391069</v>
      </c>
      <c r="D10" s="5" t="n">
        <v>8868515</v>
      </c>
      <c r="E10" s="5" t="n">
        <v>8729257</v>
      </c>
    </row>
    <row r="11" spans="1:5">
      <c r="A11" s="4" t="s">
        <v>86</v>
      </c>
      <c r="B11" s="5" t="n">
        <v>0</v>
      </c>
      <c r="C11" s="5" t="n">
        <v>860426</v>
      </c>
      <c r="D11" s="5" t="n">
        <v>0</v>
      </c>
      <c r="E11" s="5" t="n">
        <v>860426</v>
      </c>
    </row>
    <row r="12" spans="1:5">
      <c r="A12" s="4" t="s">
        <v>87</v>
      </c>
      <c r="B12" s="5" t="n">
        <v>76466622</v>
      </c>
      <c r="C12" s="5" t="n">
        <v>88388256</v>
      </c>
      <c r="D12" s="5" t="n">
        <v>151753341</v>
      </c>
      <c r="E12" s="5" t="n">
        <v>159567870</v>
      </c>
    </row>
    <row r="13" spans="1:5">
      <c r="A13" s="4" t="s">
        <v>88</v>
      </c>
      <c r="B13" s="5" t="n">
        <v>6823993</v>
      </c>
      <c r="C13" s="5" t="n">
        <v>8434946</v>
      </c>
      <c r="D13" s="5" t="n">
        <v>11081459</v>
      </c>
      <c r="E13" s="5" t="n">
        <v>16228625</v>
      </c>
    </row>
    <row r="14" spans="1:5">
      <c r="A14" s="3" t="s">
        <v>89</v>
      </c>
    </row>
    <row r="15" spans="1:5">
      <c r="A15" s="4" t="s">
        <v>90</v>
      </c>
      <c r="B15" s="5" t="n">
        <v>-2101052</v>
      </c>
      <c r="C15" s="5" t="n">
        <v>-2091989</v>
      </c>
      <c r="D15" s="5" t="n">
        <v>-4308220</v>
      </c>
      <c r="E15" s="5" t="n">
        <v>-4152725</v>
      </c>
    </row>
    <row r="16" spans="1:5">
      <c r="A16" s="4" t="s">
        <v>91</v>
      </c>
      <c r="B16" s="5" t="n">
        <v>-11138</v>
      </c>
      <c r="C16" s="5" t="n">
        <v>-53914</v>
      </c>
      <c r="D16" s="5" t="n">
        <v>-38036</v>
      </c>
      <c r="E16" s="5" t="n">
        <v>-117373</v>
      </c>
    </row>
    <row r="17" spans="1:5">
      <c r="A17" s="4" t="s">
        <v>92</v>
      </c>
      <c r="B17" s="5" t="n">
        <v>215171</v>
      </c>
      <c r="C17" s="5" t="n">
        <v>553701</v>
      </c>
      <c r="D17" s="5" t="n">
        <v>2504957</v>
      </c>
      <c r="E17" s="5" t="n">
        <v>-8904</v>
      </c>
    </row>
    <row r="18" spans="1:5">
      <c r="A18" s="4" t="s">
        <v>93</v>
      </c>
      <c r="B18" s="5" t="n">
        <v>232092</v>
      </c>
      <c r="C18" s="5" t="n">
        <v>30000</v>
      </c>
      <c r="D18" s="5" t="n">
        <v>399912</v>
      </c>
      <c r="E18" s="5" t="n">
        <v>458332</v>
      </c>
    </row>
    <row r="19" spans="1:5">
      <c r="A19" s="4" t="s">
        <v>94</v>
      </c>
      <c r="B19" s="5" t="n">
        <v>-1664927</v>
      </c>
      <c r="C19" s="5" t="n">
        <v>-1562202</v>
      </c>
      <c r="D19" s="5" t="n">
        <v>-1441387</v>
      </c>
      <c r="E19" s="5" t="n">
        <v>-3820670</v>
      </c>
    </row>
    <row r="20" spans="1:5">
      <c r="A20" s="4" t="s">
        <v>95</v>
      </c>
      <c r="B20" s="5" t="n">
        <v>5159066</v>
      </c>
      <c r="C20" s="5" t="n">
        <v>6872744</v>
      </c>
      <c r="D20" s="5" t="n">
        <v>9640072</v>
      </c>
      <c r="E20" s="5" t="n">
        <v>12407955</v>
      </c>
    </row>
    <row r="21" spans="1:5">
      <c r="A21" s="4" t="s">
        <v>96</v>
      </c>
      <c r="B21" s="5" t="n">
        <v>-1126565</v>
      </c>
      <c r="C21" s="5" t="n">
        <v>-1099721</v>
      </c>
      <c r="D21" s="5" t="n">
        <v>-1905017</v>
      </c>
      <c r="E21" s="5" t="n">
        <v>-2309938</v>
      </c>
    </row>
    <row r="22" spans="1:5">
      <c r="A22" s="4" t="s">
        <v>97</v>
      </c>
      <c r="B22" s="6" t="n">
        <v>4032501</v>
      </c>
      <c r="C22" s="6" t="n">
        <v>5773023</v>
      </c>
      <c r="D22" s="6" t="n">
        <v>7735055</v>
      </c>
      <c r="E22" s="6" t="n">
        <v>10098017</v>
      </c>
    </row>
    <row r="23" spans="1:5">
      <c r="A23" s="3" t="s">
        <v>98</v>
      </c>
    </row>
    <row r="24" spans="1:5">
      <c r="A24" s="4" t="s">
        <v>99</v>
      </c>
      <c r="B24" s="8" t="n">
        <v>0.09</v>
      </c>
      <c r="C24" s="8" t="n">
        <v>0.14</v>
      </c>
      <c r="D24" s="8" t="n">
        <v>0.18</v>
      </c>
      <c r="E24" s="8" t="n">
        <v>0.24</v>
      </c>
    </row>
    <row r="25" spans="1:5">
      <c r="A25" s="4" t="s">
        <v>100</v>
      </c>
      <c r="B25" s="8" t="n">
        <v>0.09</v>
      </c>
      <c r="C25" s="8" t="n">
        <v>0.13</v>
      </c>
      <c r="D25" s="8" t="n">
        <v>0.18</v>
      </c>
      <c r="E25" s="8" t="n">
        <v>0.24</v>
      </c>
    </row>
    <row r="26" spans="1:5">
      <c r="A26" s="3" t="s">
        <v>101</v>
      </c>
    </row>
    <row r="27" spans="1:5">
      <c r="A27" s="4" t="s">
        <v>99</v>
      </c>
      <c r="B27" s="5" t="n">
        <v>42767785</v>
      </c>
      <c r="C27" s="5" t="n">
        <v>42252552</v>
      </c>
      <c r="D27" s="5" t="n">
        <v>42684966</v>
      </c>
      <c r="E27" s="5" t="n">
        <v>42259594</v>
      </c>
    </row>
    <row r="28" spans="1:5">
      <c r="A28" s="4" t="s">
        <v>100</v>
      </c>
      <c r="B28" s="5" t="n">
        <v>43293022</v>
      </c>
      <c r="C28" s="5" t="n">
        <v>42763925</v>
      </c>
      <c r="D28" s="5" t="n">
        <v>43202187</v>
      </c>
      <c r="E28" s="5" t="n">
        <v>42632688</v>
      </c>
    </row>
    <row r="29" spans="1:5">
      <c r="A29" s="4" t="s">
        <v>102</v>
      </c>
    </row>
    <row r="30" spans="1:5">
      <c r="A30" s="3" t="s">
        <v>78</v>
      </c>
    </row>
    <row r="31" spans="1:5">
      <c r="A31" s="4" t="s">
        <v>79</v>
      </c>
      <c r="B31" s="6" t="n">
        <v>77430067</v>
      </c>
      <c r="C31" s="6" t="n">
        <v>81847649</v>
      </c>
      <c r="D31" s="6" t="n">
        <v>143281414</v>
      </c>
      <c r="E31" s="6" t="n">
        <v>152166843</v>
      </c>
    </row>
    <row r="32" spans="1:5">
      <c r="A32" s="4" t="s">
        <v>103</v>
      </c>
    </row>
    <row r="33" spans="1:5">
      <c r="A33" s="3" t="s">
        <v>78</v>
      </c>
    </row>
    <row r="34" spans="1:5">
      <c r="A34" s="4" t="s">
        <v>79</v>
      </c>
      <c r="B34" s="6" t="n">
        <v>5860548</v>
      </c>
      <c r="C34" s="6" t="n">
        <v>14975553</v>
      </c>
      <c r="D34" s="6" t="n">
        <v>19553386</v>
      </c>
      <c r="E34" s="6" t="n">
        <v>236296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62"/>
    <col customWidth="1" max="2" min="2" width="14"/>
    <col customWidth="1" max="3" min="3" width="46"/>
    <col customWidth="1" max="4" min="4" width="13"/>
    <col customWidth="1" max="5" min="5" width="27"/>
    <col customWidth="1" max="6" min="6" width="20"/>
    <col customWidth="1" max="7" min="7" width="25"/>
  </cols>
  <sheetData>
    <row r="1" spans="1:7">
      <c r="A1" s="1" t="s">
        <v>104</v>
      </c>
      <c r="B1" s="2" t="s">
        <v>105</v>
      </c>
      <c r="C1" s="2" t="s">
        <v>106</v>
      </c>
      <c r="D1" s="2" t="s">
        <v>107</v>
      </c>
      <c r="E1" s="2" t="s">
        <v>108</v>
      </c>
      <c r="F1" s="2" t="s">
        <v>109</v>
      </c>
      <c r="G1" s="2" t="s">
        <v>110</v>
      </c>
    </row>
    <row r="2" spans="1:7">
      <c r="A2" s="3" t="s">
        <v>111</v>
      </c>
    </row>
    <row r="3" spans="1:7">
      <c r="A3" s="4" t="s">
        <v>112</v>
      </c>
      <c r="B3" s="6" t="n">
        <v>-2423036</v>
      </c>
      <c r="C3" s="6" t="n">
        <v>-2423036</v>
      </c>
      <c r="F3" s="6" t="n">
        <v>-2423036</v>
      </c>
    </row>
    <row r="4" spans="1:7">
      <c r="A4" s="4" t="s">
        <v>113</v>
      </c>
      <c r="B4" s="5" t="n">
        <v>210655642</v>
      </c>
      <c r="C4" s="5" t="n">
        <v>145351322</v>
      </c>
      <c r="D4" s="6" t="n">
        <v>4379</v>
      </c>
      <c r="E4" s="6" t="n">
        <v>154943728</v>
      </c>
      <c r="F4" s="5" t="n">
        <v>-9596785</v>
      </c>
      <c r="G4" s="6" t="n">
        <v>65304320</v>
      </c>
    </row>
    <row r="5" spans="1:7">
      <c r="A5" s="4" t="s">
        <v>114</v>
      </c>
      <c r="D5" s="5" t="n">
        <v>43794526</v>
      </c>
    </row>
    <row r="6" spans="1:7">
      <c r="A6" s="3" t="s">
        <v>111</v>
      </c>
    </row>
    <row r="7" spans="1:7">
      <c r="A7" s="4" t="s">
        <v>115</v>
      </c>
      <c r="B7" s="5" t="n">
        <v>612665</v>
      </c>
      <c r="C7" s="5" t="n">
        <v>612665</v>
      </c>
      <c r="E7" s="5" t="n">
        <v>612665</v>
      </c>
    </row>
    <row r="8" spans="1:7">
      <c r="A8" s="4" t="s">
        <v>116</v>
      </c>
      <c r="D8" s="6" t="n">
        <v>31</v>
      </c>
      <c r="E8" s="5" t="n">
        <v>-31</v>
      </c>
    </row>
    <row r="9" spans="1:7">
      <c r="A9" s="4" t="s">
        <v>117</v>
      </c>
      <c r="D9" s="5" t="n">
        <v>302385</v>
      </c>
    </row>
    <row r="10" spans="1:7">
      <c r="A10" s="4" t="s">
        <v>95</v>
      </c>
      <c r="B10" s="5" t="n">
        <v>5535211</v>
      </c>
      <c r="C10" s="5" t="n">
        <v>4324994</v>
      </c>
      <c r="F10" s="5" t="n">
        <v>4324994</v>
      </c>
      <c r="G10" s="5" t="n">
        <v>1210217</v>
      </c>
    </row>
    <row r="11" spans="1:7">
      <c r="A11" s="4" t="s">
        <v>118</v>
      </c>
      <c r="B11" s="5" t="n">
        <v>214380482</v>
      </c>
      <c r="C11" s="5" t="n">
        <v>147865945</v>
      </c>
      <c r="D11" s="6" t="n">
        <v>4410</v>
      </c>
      <c r="E11" s="5" t="n">
        <v>155556362</v>
      </c>
      <c r="F11" s="5" t="n">
        <v>-7694827</v>
      </c>
      <c r="G11" s="5" t="n">
        <v>66514537</v>
      </c>
    </row>
    <row r="12" spans="1:7">
      <c r="A12" s="4" t="s">
        <v>119</v>
      </c>
      <c r="D12" s="5" t="n">
        <v>44096911</v>
      </c>
    </row>
    <row r="13" spans="1:7">
      <c r="A13" s="4" t="s">
        <v>113</v>
      </c>
      <c r="B13" s="5" t="n">
        <v>210655642</v>
      </c>
      <c r="C13" s="5" t="n">
        <v>145351322</v>
      </c>
      <c r="D13" s="6" t="n">
        <v>4379</v>
      </c>
      <c r="E13" s="5" t="n">
        <v>154943728</v>
      </c>
      <c r="F13" s="5" t="n">
        <v>-9596785</v>
      </c>
      <c r="G13" s="5" t="n">
        <v>65304320</v>
      </c>
    </row>
    <row r="14" spans="1:7">
      <c r="A14" s="4" t="s">
        <v>114</v>
      </c>
      <c r="D14" s="5" t="n">
        <v>43794526</v>
      </c>
    </row>
    <row r="15" spans="1:7">
      <c r="A15" s="3" t="s">
        <v>111</v>
      </c>
    </row>
    <row r="16" spans="1:7">
      <c r="A16" s="4" t="s">
        <v>95</v>
      </c>
      <c r="B16" s="5" t="n">
        <v>12407955</v>
      </c>
    </row>
    <row r="17" spans="1:7">
      <c r="A17" s="4" t="s">
        <v>120</v>
      </c>
      <c r="B17" s="5" t="n">
        <v>221328066</v>
      </c>
      <c r="C17" s="5" t="n">
        <v>153713808</v>
      </c>
      <c r="D17" s="6" t="n">
        <v>4406</v>
      </c>
      <c r="E17" s="5" t="n">
        <v>155631206</v>
      </c>
      <c r="F17" s="5" t="n">
        <v>-1921804</v>
      </c>
      <c r="G17" s="5" t="n">
        <v>67614258</v>
      </c>
    </row>
    <row r="18" spans="1:7">
      <c r="A18" s="4" t="s">
        <v>121</v>
      </c>
      <c r="D18" s="5" t="n">
        <v>44063986</v>
      </c>
    </row>
    <row r="19" spans="1:7">
      <c r="A19" s="4" t="s">
        <v>118</v>
      </c>
      <c r="B19" s="5" t="n">
        <v>214380482</v>
      </c>
      <c r="C19" s="5" t="n">
        <v>147865945</v>
      </c>
      <c r="D19" s="6" t="n">
        <v>4410</v>
      </c>
      <c r="E19" s="5" t="n">
        <v>155556362</v>
      </c>
      <c r="F19" s="5" t="n">
        <v>-7694827</v>
      </c>
      <c r="G19" s="5" t="n">
        <v>66514537</v>
      </c>
    </row>
    <row r="20" spans="1:7">
      <c r="A20" s="4" t="s">
        <v>119</v>
      </c>
      <c r="D20" s="5" t="n">
        <v>44096911</v>
      </c>
    </row>
    <row r="21" spans="1:7">
      <c r="A21" s="3" t="s">
        <v>111</v>
      </c>
    </row>
    <row r="22" spans="1:7">
      <c r="A22" s="4" t="s">
        <v>115</v>
      </c>
      <c r="B22" s="5" t="n">
        <v>226731</v>
      </c>
      <c r="C22" s="5" t="n">
        <v>226731</v>
      </c>
      <c r="E22" s="5" t="n">
        <v>226731</v>
      </c>
    </row>
    <row r="23" spans="1:7">
      <c r="A23" s="4" t="s">
        <v>116</v>
      </c>
      <c r="B23" s="5" t="n">
        <v>-101079</v>
      </c>
      <c r="C23" s="5" t="n">
        <v>-101079</v>
      </c>
      <c r="D23" s="6" t="n">
        <v>-4</v>
      </c>
      <c r="E23" s="5" t="n">
        <v>-101075</v>
      </c>
    </row>
    <row r="24" spans="1:7">
      <c r="A24" s="4" t="s">
        <v>117</v>
      </c>
      <c r="D24" s="5" t="n">
        <v>-32925</v>
      </c>
    </row>
    <row r="25" spans="1:7">
      <c r="A25" s="4" t="s">
        <v>122</v>
      </c>
      <c r="B25" s="5" t="n">
        <v>-50812</v>
      </c>
      <c r="C25" s="5" t="n">
        <v>-50812</v>
      </c>
      <c r="E25" s="5" t="n">
        <v>-50812</v>
      </c>
    </row>
    <row r="26" spans="1:7">
      <c r="A26" s="4" t="s">
        <v>95</v>
      </c>
      <c r="B26" s="5" t="n">
        <v>6872744</v>
      </c>
      <c r="C26" s="5" t="n">
        <v>5773023</v>
      </c>
      <c r="F26" s="5" t="n">
        <v>5773023</v>
      </c>
      <c r="G26" s="5" t="n">
        <v>1099721</v>
      </c>
    </row>
    <row r="27" spans="1:7">
      <c r="A27" s="4" t="s">
        <v>120</v>
      </c>
      <c r="B27" s="5" t="n">
        <v>221328066</v>
      </c>
      <c r="C27" s="5" t="n">
        <v>153713808</v>
      </c>
      <c r="D27" s="6" t="n">
        <v>4406</v>
      </c>
      <c r="E27" s="5" t="n">
        <v>155631206</v>
      </c>
      <c r="F27" s="5" t="n">
        <v>-1921804</v>
      </c>
      <c r="G27" s="5" t="n">
        <v>67614258</v>
      </c>
    </row>
    <row r="28" spans="1:7">
      <c r="A28" s="4" t="s">
        <v>121</v>
      </c>
      <c r="D28" s="5" t="n">
        <v>44063986</v>
      </c>
    </row>
    <row r="29" spans="1:7">
      <c r="A29" s="4" t="s">
        <v>123</v>
      </c>
      <c r="B29" s="5" t="n">
        <v>233366997</v>
      </c>
      <c r="C29" s="5" t="n">
        <v>161688051</v>
      </c>
      <c r="D29" s="6" t="n">
        <v>4400</v>
      </c>
      <c r="E29" s="5" t="n">
        <v>155946452</v>
      </c>
      <c r="F29" s="5" t="n">
        <v>5737199</v>
      </c>
      <c r="G29" s="5" t="n">
        <v>71678946</v>
      </c>
    </row>
    <row r="30" spans="1:7">
      <c r="A30" s="4" t="s">
        <v>124</v>
      </c>
      <c r="D30" s="5" t="n">
        <v>43998560</v>
      </c>
    </row>
    <row r="31" spans="1:7">
      <c r="A31" s="3" t="s">
        <v>111</v>
      </c>
    </row>
    <row r="32" spans="1:7">
      <c r="A32" s="4" t="s">
        <v>115</v>
      </c>
      <c r="B32" s="5" t="n">
        <v>674599</v>
      </c>
      <c r="C32" s="5" t="n">
        <v>674599</v>
      </c>
      <c r="E32" s="5" t="n">
        <v>674599</v>
      </c>
    </row>
    <row r="33" spans="1:7">
      <c r="A33" s="4" t="s">
        <v>116</v>
      </c>
      <c r="D33" s="6" t="n">
        <v>50</v>
      </c>
      <c r="E33" s="5" t="n">
        <v>-50</v>
      </c>
    </row>
    <row r="34" spans="1:7">
      <c r="A34" s="4" t="s">
        <v>117</v>
      </c>
      <c r="D34" s="5" t="n">
        <v>505530</v>
      </c>
    </row>
    <row r="35" spans="1:7">
      <c r="A35" s="4" t="s">
        <v>95</v>
      </c>
      <c r="B35" s="5" t="n">
        <v>4481006</v>
      </c>
      <c r="C35" s="5" t="n">
        <v>3702554</v>
      </c>
      <c r="F35" s="5" t="n">
        <v>3702554</v>
      </c>
      <c r="G35" s="5" t="n">
        <v>778452</v>
      </c>
    </row>
    <row r="36" spans="1:7">
      <c r="A36" s="4" t="s">
        <v>125</v>
      </c>
      <c r="B36" s="5" t="n">
        <v>238522602</v>
      </c>
      <c r="C36" s="5" t="n">
        <v>166065204</v>
      </c>
      <c r="D36" s="6" t="n">
        <v>4450</v>
      </c>
      <c r="E36" s="5" t="n">
        <v>156621001</v>
      </c>
      <c r="F36" s="5" t="n">
        <v>9439753</v>
      </c>
      <c r="G36" s="5" t="n">
        <v>72457398</v>
      </c>
    </row>
    <row r="37" spans="1:7">
      <c r="A37" s="4" t="s">
        <v>126</v>
      </c>
      <c r="D37" s="5" t="n">
        <v>44504090</v>
      </c>
    </row>
    <row r="38" spans="1:7">
      <c r="A38" s="4" t="s">
        <v>123</v>
      </c>
      <c r="B38" s="5" t="n">
        <v>233366997</v>
      </c>
      <c r="C38" s="5" t="n">
        <v>161688051</v>
      </c>
      <c r="D38" s="6" t="n">
        <v>4400</v>
      </c>
      <c r="E38" s="5" t="n">
        <v>155946452</v>
      </c>
      <c r="F38" s="5" t="n">
        <v>5737199</v>
      </c>
      <c r="G38" s="5" t="n">
        <v>71678946</v>
      </c>
    </row>
    <row r="39" spans="1:7">
      <c r="A39" s="4" t="s">
        <v>124</v>
      </c>
      <c r="D39" s="5" t="n">
        <v>43998560</v>
      </c>
    </row>
    <row r="40" spans="1:7">
      <c r="A40" s="3" t="s">
        <v>111</v>
      </c>
    </row>
    <row r="41" spans="1:7">
      <c r="A41" s="4" t="s">
        <v>95</v>
      </c>
      <c r="B41" s="5" t="n">
        <v>9640072</v>
      </c>
    </row>
    <row r="42" spans="1:7">
      <c r="A42" s="4" t="s">
        <v>127</v>
      </c>
      <c r="B42" s="5" t="n">
        <v>237693940</v>
      </c>
      <c r="C42" s="5" t="n">
        <v>168776642</v>
      </c>
      <c r="D42" s="6" t="n">
        <v>4445</v>
      </c>
      <c r="E42" s="5" t="n">
        <v>156855761</v>
      </c>
      <c r="F42" s="5" t="n">
        <v>11916436</v>
      </c>
      <c r="G42" s="5" t="n">
        <v>68917298</v>
      </c>
    </row>
    <row r="43" spans="1:7">
      <c r="A43" s="4" t="s">
        <v>128</v>
      </c>
      <c r="D43" s="5" t="n">
        <v>44451940</v>
      </c>
    </row>
    <row r="44" spans="1:7">
      <c r="A44" s="4" t="s">
        <v>125</v>
      </c>
      <c r="B44" s="5" t="n">
        <v>238522602</v>
      </c>
      <c r="C44" s="5" t="n">
        <v>166065204</v>
      </c>
      <c r="D44" s="6" t="n">
        <v>4450</v>
      </c>
      <c r="E44" s="5" t="n">
        <v>156621001</v>
      </c>
      <c r="F44" s="5" t="n">
        <v>9439753</v>
      </c>
      <c r="G44" s="5" t="n">
        <v>72457398</v>
      </c>
    </row>
    <row r="45" spans="1:7">
      <c r="A45" s="4" t="s">
        <v>126</v>
      </c>
      <c r="D45" s="5" t="n">
        <v>44504090</v>
      </c>
    </row>
    <row r="46" spans="1:7">
      <c r="A46" s="3" t="s">
        <v>111</v>
      </c>
    </row>
    <row r="47" spans="1:7">
      <c r="A47" s="4" t="s">
        <v>115</v>
      </c>
      <c r="B47" s="5" t="n">
        <v>370908</v>
      </c>
      <c r="C47" s="5" t="n">
        <v>370908</v>
      </c>
      <c r="E47" s="5" t="n">
        <v>370908</v>
      </c>
    </row>
    <row r="48" spans="1:7">
      <c r="A48" s="4" t="s">
        <v>116</v>
      </c>
      <c r="B48" s="5" t="n">
        <v>-136153</v>
      </c>
      <c r="C48" s="5" t="n">
        <v>-136153</v>
      </c>
      <c r="D48" s="6" t="n">
        <v>-5</v>
      </c>
      <c r="E48" s="5" t="n">
        <v>-136148</v>
      </c>
    </row>
    <row r="49" spans="1:7">
      <c r="A49" s="4" t="s">
        <v>117</v>
      </c>
      <c r="D49" s="5" t="n">
        <v>-52150</v>
      </c>
    </row>
    <row r="50" spans="1:7">
      <c r="A50" s="4" t="s">
        <v>129</v>
      </c>
      <c r="B50" s="5" t="n">
        <v>-4666665</v>
      </c>
      <c r="G50" s="5" t="n">
        <v>-4666665</v>
      </c>
    </row>
    <row r="51" spans="1:7">
      <c r="A51" s="4" t="s">
        <v>130</v>
      </c>
      <c r="B51" s="5" t="n">
        <v>-1555818</v>
      </c>
      <c r="C51" s="5" t="n">
        <v>-1555818</v>
      </c>
      <c r="F51" s="5" t="n">
        <v>-1555818</v>
      </c>
    </row>
    <row r="52" spans="1:7">
      <c r="A52" s="4" t="s">
        <v>95</v>
      </c>
      <c r="B52" s="5" t="n">
        <v>5159066</v>
      </c>
      <c r="C52" s="5" t="n">
        <v>4032501</v>
      </c>
      <c r="F52" s="5" t="n">
        <v>4032501</v>
      </c>
      <c r="G52" s="5" t="n">
        <v>1126565</v>
      </c>
    </row>
    <row r="53" spans="1:7">
      <c r="A53" s="4" t="s">
        <v>127</v>
      </c>
      <c r="B53" s="6" t="n">
        <v>237693940</v>
      </c>
      <c r="C53" s="6" t="n">
        <v>168776642</v>
      </c>
      <c r="D53" s="6" t="n">
        <v>4445</v>
      </c>
      <c r="E53" s="6" t="n">
        <v>156855761</v>
      </c>
      <c r="F53" s="6" t="n">
        <v>11916436</v>
      </c>
      <c r="G53" s="6" t="n">
        <v>68917298</v>
      </c>
    </row>
    <row r="54" spans="1:7">
      <c r="A54" s="4" t="s">
        <v>128</v>
      </c>
      <c r="D54" s="5" t="n">
        <v>444519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1</v>
      </c>
      <c r="B1" s="2" t="s">
        <v>1</v>
      </c>
    </row>
    <row r="2" spans="1:3">
      <c r="B2" s="2" t="s">
        <v>2</v>
      </c>
      <c r="C2" s="2" t="s">
        <v>77</v>
      </c>
    </row>
    <row r="3" spans="1:3">
      <c r="A3" s="3" t="s">
        <v>132</v>
      </c>
    </row>
    <row r="4" spans="1:3">
      <c r="A4" s="4" t="s">
        <v>95</v>
      </c>
      <c r="B4" s="6" t="n">
        <v>9640072</v>
      </c>
      <c r="C4" s="6" t="n">
        <v>12407955</v>
      </c>
    </row>
    <row r="5" spans="1:3">
      <c r="A5" s="3" t="s">
        <v>133</v>
      </c>
    </row>
    <row r="6" spans="1:3">
      <c r="A6" s="4" t="s">
        <v>134</v>
      </c>
      <c r="B6" s="5" t="n">
        <v>8868515</v>
      </c>
      <c r="C6" s="5" t="n">
        <v>8729257</v>
      </c>
    </row>
    <row r="7" spans="1:3">
      <c r="A7" s="4" t="s">
        <v>135</v>
      </c>
      <c r="B7" s="5" t="n">
        <v>365564</v>
      </c>
      <c r="C7" s="5" t="n">
        <v>331061</v>
      </c>
    </row>
    <row r="8" spans="1:3">
      <c r="A8" s="4" t="s">
        <v>136</v>
      </c>
      <c r="B8" s="5" t="n">
        <v>59299</v>
      </c>
      <c r="C8" s="5" t="n">
        <v>60968</v>
      </c>
    </row>
    <row r="9" spans="1:3">
      <c r="A9" s="4" t="s">
        <v>137</v>
      </c>
      <c r="B9" s="5" t="n">
        <v>-2504957</v>
      </c>
      <c r="C9" s="5" t="n">
        <v>8904</v>
      </c>
    </row>
    <row r="10" spans="1:3">
      <c r="A10" s="4" t="s">
        <v>138</v>
      </c>
      <c r="B10" s="5" t="n">
        <v>-247312</v>
      </c>
      <c r="C10" s="5" t="n">
        <v>-90000</v>
      </c>
    </row>
    <row r="11" spans="1:3">
      <c r="A11" s="4" t="s">
        <v>139</v>
      </c>
      <c r="B11" s="5" t="n">
        <v>320491</v>
      </c>
      <c r="C11" s="5" t="n">
        <v>-148458</v>
      </c>
    </row>
    <row r="12" spans="1:3">
      <c r="A12" s="4" t="s">
        <v>140</v>
      </c>
      <c r="B12" s="5" t="n">
        <v>0</v>
      </c>
      <c r="C12" s="5" t="n">
        <v>860426</v>
      </c>
    </row>
    <row r="13" spans="1:3">
      <c r="A13" s="4" t="s">
        <v>141</v>
      </c>
      <c r="B13" s="5" t="n">
        <v>-1545094</v>
      </c>
      <c r="C13" s="5" t="n">
        <v>-1497979</v>
      </c>
    </row>
    <row r="14" spans="1:3">
      <c r="A14" s="4" t="s">
        <v>115</v>
      </c>
      <c r="B14" s="5" t="n">
        <v>1045507</v>
      </c>
      <c r="C14" s="5" t="n">
        <v>839396</v>
      </c>
    </row>
    <row r="15" spans="1:3">
      <c r="A15" s="3" t="s">
        <v>142</v>
      </c>
    </row>
    <row r="16" spans="1:3">
      <c r="A16" s="4" t="s">
        <v>143</v>
      </c>
      <c r="B16" s="5" t="n">
        <v>12165753</v>
      </c>
      <c r="C16" s="5" t="n">
        <v>2855167</v>
      </c>
    </row>
    <row r="17" spans="1:3">
      <c r="A17" s="4" t="s">
        <v>35</v>
      </c>
      <c r="B17" s="5" t="n">
        <v>1775598</v>
      </c>
      <c r="C17" s="5" t="n">
        <v>-2033966</v>
      </c>
    </row>
    <row r="18" spans="1:3">
      <c r="A18" s="4" t="s">
        <v>36</v>
      </c>
      <c r="B18" s="5" t="n">
        <v>-6002847</v>
      </c>
      <c r="C18" s="5" t="n">
        <v>-844650</v>
      </c>
    </row>
    <row r="19" spans="1:3">
      <c r="A19" s="4" t="s">
        <v>44</v>
      </c>
      <c r="B19" s="5" t="n">
        <v>1546305</v>
      </c>
      <c r="C19" s="5" t="n">
        <v>844340</v>
      </c>
    </row>
    <row r="20" spans="1:3">
      <c r="A20" s="4" t="s">
        <v>46</v>
      </c>
      <c r="B20" s="5" t="n">
        <v>-5902610</v>
      </c>
      <c r="C20" s="5" t="n">
        <v>-1516665</v>
      </c>
    </row>
    <row r="21" spans="1:3">
      <c r="A21" s="4" t="s">
        <v>144</v>
      </c>
      <c r="B21" s="5" t="n">
        <v>19584284</v>
      </c>
      <c r="C21" s="5" t="n">
        <v>20805756</v>
      </c>
    </row>
    <row r="22" spans="1:3">
      <c r="A22" s="3" t="s">
        <v>145</v>
      </c>
    </row>
    <row r="23" spans="1:3">
      <c r="A23" s="4" t="s">
        <v>146</v>
      </c>
      <c r="B23" s="5" t="n">
        <v>-25557060</v>
      </c>
      <c r="C23" s="5" t="n">
        <v>-2517355</v>
      </c>
    </row>
    <row r="24" spans="1:3">
      <c r="A24" s="4" t="s">
        <v>40</v>
      </c>
      <c r="B24" s="5" t="n">
        <v>-7657000</v>
      </c>
      <c r="C24" s="5" t="n">
        <v>0</v>
      </c>
    </row>
    <row r="25" spans="1:3">
      <c r="A25" s="4" t="s">
        <v>147</v>
      </c>
      <c r="B25" s="5" t="n">
        <v>-281011</v>
      </c>
      <c r="C25" s="5" t="n">
        <v>-360286</v>
      </c>
    </row>
    <row r="26" spans="1:3">
      <c r="A26" s="4" t="s">
        <v>148</v>
      </c>
      <c r="B26" s="5" t="n">
        <v>0</v>
      </c>
      <c r="C26" s="5" t="n">
        <v>31594</v>
      </c>
    </row>
    <row r="27" spans="1:3">
      <c r="A27" s="4" t="s">
        <v>149</v>
      </c>
      <c r="B27" s="5" t="n">
        <v>-33495071</v>
      </c>
      <c r="C27" s="5" t="n">
        <v>-2846047</v>
      </c>
    </row>
    <row r="28" spans="1:3">
      <c r="A28" s="3" t="s">
        <v>150</v>
      </c>
    </row>
    <row r="29" spans="1:3">
      <c r="A29" s="4" t="s">
        <v>151</v>
      </c>
      <c r="B29" s="5" t="n">
        <v>14000000</v>
      </c>
      <c r="C29" s="5" t="n">
        <v>0</v>
      </c>
    </row>
    <row r="30" spans="1:3">
      <c r="A30" s="4" t="s">
        <v>151</v>
      </c>
      <c r="B30" s="5" t="n">
        <v>-1691964</v>
      </c>
      <c r="C30" s="5" t="n">
        <v>-2487226</v>
      </c>
    </row>
    <row r="31" spans="1:3">
      <c r="A31" s="4" t="s">
        <v>152</v>
      </c>
      <c r="B31" s="5" t="n">
        <v>-277577</v>
      </c>
      <c r="C31" s="5" t="n">
        <v>-367052</v>
      </c>
    </row>
    <row r="32" spans="1:3">
      <c r="A32" s="4" t="s">
        <v>153</v>
      </c>
      <c r="B32" s="5" t="n">
        <v>-12242949</v>
      </c>
      <c r="C32" s="5" t="n">
        <v>-12145694</v>
      </c>
    </row>
    <row r="33" spans="1:3">
      <c r="A33" s="4" t="s">
        <v>154</v>
      </c>
      <c r="B33" s="5" t="n">
        <v>13000000</v>
      </c>
      <c r="C33" s="5" t="n">
        <v>13000000</v>
      </c>
    </row>
    <row r="34" spans="1:3">
      <c r="A34" s="4" t="s">
        <v>155</v>
      </c>
      <c r="B34" s="5" t="n">
        <v>-4666665</v>
      </c>
      <c r="C34" s="5" t="n">
        <v>-904803</v>
      </c>
    </row>
    <row r="35" spans="1:3">
      <c r="A35" s="4" t="s">
        <v>156</v>
      </c>
      <c r="B35" s="5" t="n">
        <v>-2908693</v>
      </c>
      <c r="C35" s="5" t="n">
        <v>-1014939</v>
      </c>
    </row>
    <row r="36" spans="1:3">
      <c r="A36" s="4" t="s">
        <v>157</v>
      </c>
      <c r="B36" s="5" t="n">
        <v>-3754985</v>
      </c>
      <c r="C36" s="5" t="n">
        <v>0</v>
      </c>
    </row>
    <row r="37" spans="1:3">
      <c r="A37" s="4" t="s">
        <v>158</v>
      </c>
      <c r="B37" s="5" t="n">
        <v>0</v>
      </c>
      <c r="C37" s="5" t="n">
        <v>-101075</v>
      </c>
    </row>
    <row r="38" spans="1:3">
      <c r="A38" s="4" t="s">
        <v>159</v>
      </c>
      <c r="B38" s="5" t="n">
        <v>0</v>
      </c>
      <c r="C38" s="5" t="n">
        <v>-50812</v>
      </c>
    </row>
    <row r="39" spans="1:3">
      <c r="A39" s="4" t="s">
        <v>160</v>
      </c>
      <c r="B39" s="5" t="n">
        <v>1457167</v>
      </c>
      <c r="C39" s="5" t="n">
        <v>-4071601</v>
      </c>
    </row>
    <row r="40" spans="1:3">
      <c r="A40" s="4" t="s">
        <v>161</v>
      </c>
      <c r="B40" s="5" t="n">
        <v>-12453620</v>
      </c>
      <c r="C40" s="5" t="n">
        <v>13888108</v>
      </c>
    </row>
    <row r="41" spans="1:3">
      <c r="A41" s="4" t="s">
        <v>162</v>
      </c>
      <c r="B41" s="5" t="n">
        <v>56114735</v>
      </c>
      <c r="C41" s="5" t="n">
        <v>38531812</v>
      </c>
    </row>
    <row r="42" spans="1:3">
      <c r="A42" s="4" t="s">
        <v>163</v>
      </c>
      <c r="B42" s="5" t="n">
        <v>43661115</v>
      </c>
      <c r="C42" s="5" t="n">
        <v>52419920</v>
      </c>
    </row>
    <row r="43" spans="1:3">
      <c r="A43" s="3" t="s">
        <v>164</v>
      </c>
    </row>
    <row r="44" spans="1:3">
      <c r="A44" s="4" t="s">
        <v>165</v>
      </c>
      <c r="B44" s="5" t="n">
        <v>4414197</v>
      </c>
      <c r="C44" s="5" t="n">
        <v>3809699</v>
      </c>
    </row>
    <row r="45" spans="1:3">
      <c r="A45" s="4" t="s">
        <v>33</v>
      </c>
      <c r="B45" s="5" t="n">
        <v>41161115</v>
      </c>
      <c r="C45" s="5" t="n">
        <v>48919920</v>
      </c>
    </row>
    <row r="46" spans="1:3">
      <c r="A46" s="4" t="s">
        <v>38</v>
      </c>
      <c r="B46" s="6" t="n">
        <v>2500000</v>
      </c>
      <c r="C46" s="6" t="n">
        <v>3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7:24:34Z</dcterms:created>
  <dcterms:modified xmlns:dcterms="http://purl.org/dc/terms/" xmlns:xsi="http://www.w3.org/2001/XMLSchema-instance" xsi:type="dcterms:W3CDTF">2019-08-12T17:24:34Z</dcterms:modified>
</cp:coreProperties>
</file>